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ACQUISITIONS" sheetId="13" state="visible" r:id="rId13"/>
    <sheet xmlns:r="http://schemas.openxmlformats.org/officeDocument/2006/relationships" name="PROPERTY, EQUIPMENT AND LEASEHO"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HOLDERS' EQUITY (DEFICI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TRODUCTION AND BASIS OF PRE_2" sheetId="24" state="visible" r:id="rId24"/>
    <sheet xmlns:r="http://schemas.openxmlformats.org/officeDocument/2006/relationships" name="INTRODUCTION AND BASIS OF PRE_3"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ACQUISITIONS (Tables)" sheetId="28" state="visible" r:id="rId28"/>
    <sheet xmlns:r="http://schemas.openxmlformats.org/officeDocument/2006/relationships" name="PROPERTY, EQUIPMENT AND LEASE_2" sheetId="29" state="visible" r:id="rId29"/>
    <sheet xmlns:r="http://schemas.openxmlformats.org/officeDocument/2006/relationships" name="GOODWILL AND INTANGIBLE ASSE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HAREHOLDERS' EQUITY (DEFICIT) " sheetId="33" state="visible" r:id="rId33"/>
    <sheet xmlns:r="http://schemas.openxmlformats.org/officeDocument/2006/relationships" name="SEGMENT INFORMATION (Tables)" sheetId="34" state="visible" r:id="rId34"/>
    <sheet xmlns:r="http://schemas.openxmlformats.org/officeDocument/2006/relationships" name="INTRODUCTION AND BASIS OF PRE_4" sheetId="35" state="visible" r:id="rId35"/>
    <sheet xmlns:r="http://schemas.openxmlformats.org/officeDocument/2006/relationships" name="INTRODUCTION AND BASIS OF PRE_5"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Narrative" sheetId="39" state="visible" r:id="rId39"/>
    <sheet xmlns:r="http://schemas.openxmlformats.org/officeDocument/2006/relationships" name="REVENUE RECOGNITION - Schedul_3" sheetId="40" state="visible" r:id="rId40"/>
    <sheet xmlns:r="http://schemas.openxmlformats.org/officeDocument/2006/relationships" name="EARNINGS PER COMMON SHARE (Deta" sheetId="41" state="visible" r:id="rId41"/>
    <sheet xmlns:r="http://schemas.openxmlformats.org/officeDocument/2006/relationships" name="ACQUISITIONS - Narrative (Detai" sheetId="42" state="visible" r:id="rId42"/>
    <sheet xmlns:r="http://schemas.openxmlformats.org/officeDocument/2006/relationships" name="ACQUISITIONS - Schedule of Comp" sheetId="43" state="visible" r:id="rId43"/>
    <sheet xmlns:r="http://schemas.openxmlformats.org/officeDocument/2006/relationships" name="ACQUISITIONS - Schedule of Prel" sheetId="44" state="visible" r:id="rId44"/>
    <sheet xmlns:r="http://schemas.openxmlformats.org/officeDocument/2006/relationships" name="ACQUISITIONS - Schedule of Chan" sheetId="45" state="visible" r:id="rId45"/>
    <sheet xmlns:r="http://schemas.openxmlformats.org/officeDocument/2006/relationships" name="PROPERTY, EQUIPMENT AND LEASE_3" sheetId="46" state="visible" r:id="rId46"/>
    <sheet xmlns:r="http://schemas.openxmlformats.org/officeDocument/2006/relationships" name="PROPERTY, EQUIPMENT AND LEASE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DEBT - Narrative (Details)" sheetId="52" state="visible" r:id="rId52"/>
    <sheet xmlns:r="http://schemas.openxmlformats.org/officeDocument/2006/relationships" name="DEBT - Schedule of Senior Unsec" sheetId="53" state="visible" r:id="rId53"/>
    <sheet xmlns:r="http://schemas.openxmlformats.org/officeDocument/2006/relationships" name="DEBT - Schedule of Maturities o" sheetId="54" state="visible" r:id="rId54"/>
    <sheet xmlns:r="http://schemas.openxmlformats.org/officeDocument/2006/relationships" name="DEBT - Schedule of Interest Pay" sheetId="55" state="visible" r:id="rId55"/>
    <sheet xmlns:r="http://schemas.openxmlformats.org/officeDocument/2006/relationships" name="LEASES - Lease, Cost (Details)" sheetId="56" state="visible" r:id="rId56"/>
    <sheet xmlns:r="http://schemas.openxmlformats.org/officeDocument/2006/relationships" name="LEASES - Schedule of Maturities" sheetId="57" state="visible" r:id="rId57"/>
    <sheet xmlns:r="http://schemas.openxmlformats.org/officeDocument/2006/relationships" name="LEASES - Schedule of Weighted-A" sheetId="58" state="visible" r:id="rId58"/>
    <sheet xmlns:r="http://schemas.openxmlformats.org/officeDocument/2006/relationships" name="LEASES - Schedule of Other Info" sheetId="59" state="visible" r:id="rId59"/>
    <sheet xmlns:r="http://schemas.openxmlformats.org/officeDocument/2006/relationships" name="SHAREHOLDERS' EQUITY (DEFICIT_2" sheetId="60" state="visible" r:id="rId60"/>
    <sheet xmlns:r="http://schemas.openxmlformats.org/officeDocument/2006/relationships" name="SHAREHOLDERS' EQUITY (DEFICIT_3" sheetId="61" state="visible" r:id="rId61"/>
    <sheet xmlns:r="http://schemas.openxmlformats.org/officeDocument/2006/relationships" name="SHAREHOLDERS' EQUITY (DEFICIT_4" sheetId="62" state="visible" r:id="rId62"/>
    <sheet xmlns:r="http://schemas.openxmlformats.org/officeDocument/2006/relationships" name="SHAREHOLDERS' EQUITY (DEFICIT_5" sheetId="63" state="visible" r:id="rId63"/>
    <sheet xmlns:r="http://schemas.openxmlformats.org/officeDocument/2006/relationships" name="INCOME TAXES (Details)"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Schedul_3" sheetId="68" state="visible" r:id="rId68"/>
    <sheet xmlns:r="http://schemas.openxmlformats.org/officeDocument/2006/relationships" name="SEGMENT INFORMATION - Schedul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2</t>
        </is>
      </c>
      <c r="C8" s="4" t="inlineStr">
        <is>
          <t xml:space="preserve"> </t>
        </is>
      </c>
    </row>
    <row r="9">
      <c r="A9" s="4" t="inlineStr">
        <is>
          <t>Entity Registrant Name</t>
        </is>
      </c>
      <c r="B9" s="4" t="inlineStr">
        <is>
          <t>MSC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38723</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4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04-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S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8649981</v>
      </c>
    </row>
    <row r="29">
      <c r="A29" s="4" t="inlineStr">
        <is>
          <t>Entity Central Index Key</t>
        </is>
      </c>
      <c r="B29" s="4" t="inlineStr">
        <is>
          <t>000140819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ccounting Standards Update No. 2023-07 “Segment Reporting (Topic 280): Improvements to Reportable Segment Disclosures,” or ASU 2023-07. The amendments in ASU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The Company is currently evaluating the impact of this update on disclosures within its consolidated financial statements. In December 2023, the FASB issued Accounting Standards Update No. 2023-09 “Income Taxes (Topic 740): Improvements to Income Tax Disclosures,” or ASU 2023-09. The amendments in ASU 2023-09 aim to enhance the transparency and decision usefulness of income tax disclosures. ASU 2023-09 is effective for the Company’s Annual Report on Form 10-K for the year ended December 31, 2025, with early adoption permitted. The Company is currently evaluating the impact of this update on disclosures with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which generally reflects the timing of recognition. The Company’s operating revenue types are recurring subscriptions, asset-based fees and non-recurring revenues. The Company also disaggregates operating revenues by segment. The tables that follow present the disaggregated operating revenues for the periods indicated: For the Three Months Ended June 30, 2024 Segments (in thousands) Index Analytics ESG and Climate All Other - Private Assets Total Operating Revenue Types Recurring subscriptions $ 217,032 $ 162,128 $ 78,000 $ 64,309 $ 521,469 Asset-based fees 163,281 — — — 163,281 Non-recurring 16,879 3,867 1,855 598 23,199 Total $ 397,192 $ 165,995 $ 79,855 $ 64,907 $ 707,949 For the Six Months Ended June 30, 2024 Segments (in thousands) Index Analytics ESG and Climate All Other - Private Assets Total Operating Revenue Types Recurring subscriptions $ 429,984 $ 322,679 $ 154,418 $ 127,443 $ 1,034,524 Asset-based fees 313,540 — — — 313,540 Non-recurring 27,540 7,282 3,321 1,707 39,850 Total $ 771,064 $ 329,961 $ 157,739 $ 129,150 $ 1,387,914 For the Three Months Ended June 30, 2023 Segments (in thousands) Index Analytics ESG and Climate All Other - Private Assets Total Operating Revenue Types Recurring subscriptions $ 200,714 $ 147,504 $ 70,047 $ 37,427 $ 455,692 Asset-based fees 138,162 — — — 138,162 Non-recurring 23,440 2,377 1,172 314 27,303 Total $ 362,316 $ 149,881 $ 71,219 $ 37,741 $ 621,157 For the Six Months Ended June 30, 2023 Segments (in thousands) Index Analytics ESG and Climate All Other - Private Assets Total Operating Revenue Types Recurring subscriptions $ 397,392 $ 292,007 $ 135,779 $ 75,761 $ 900,939 Asset-based fees 271,288 — — — 271,288 Non-recurring 33,018 4,944 2,498 688 41,148 Total $ 701,698 $ 296,951 $ 138,277 $ 76,449 $ 1,213,375 The tables that follow present the change in accounts receivable, net of allowances, and current deferred revenue between the dates indicated: (in thousands) Accounts receivable, net of allowances Deferred revenue Opening (December 31, 2023) $ 839,555 $ 1,083,864 Closing (June 30, 2024) 709,487 1,017,997 Increase/(decrease) $ (130,068) $ (65,867) (in thousands) Accounts receivable, net of allowances Deferred revenue Opening (December 31, 2022) $ 663,236 $ 882,886 Closing (June 30, 2023) 612,885 909,623 Increase/(decrease) $ (50,351) $ 26,737 The amounts of revenues recognized in the periods that were included in the opening current deferred revenue, which reflects contract liability amounts, were $285.3 million and $705.6 million for the three and six months ended June 30, 2024, respectively, and $269.6 million and $626.2 million for the three and six months ended June 30, 2023, respectively. The difference between the opening and closing balances of the Company’s deferred revenue was primarily driven by an increase in the amortization of deferred revenue to operating revenues, partially offset by an increase in billings. As of June 30, 2024 and December 31, 2023, the Company carried a long-term deferred revenue balance of $27.4 million and $28.8 million, respectively, in “Other non-current liabilities” on the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June 30, (in thousands) 2024 First 12-month period $ 879,064 Second 12-month period 551,575 Third 12-month period 272,953 Periods thereafter 175,858 Total $ 1,879,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by the weighted average number of common shares outstanding during the period. Diluted EPS reflects the assumed conversion of all dilutive securities, including, when applicable, restricted stock units (“RSUs”), performance stock units (“PSUs”) and performance stock options (“PSOs”). The following table presents the computation of basic and diluted EPS: Three Months Ended Six Months Ended (in thousands, except per share data) 2024 2023 2024 2023 Net income $ 266,758 $ 246,825 $ 522,712 $ 485,553 Basic weighted average common shares outstanding 79,085 79,592 79,140 79,815 Effect of dilutive securities: PSUs, RSUs and PSOs 160 313 237 378 Diluted weighted average common shares outstanding 79,245 79,905 79,377 80,193 Earnings per common share: Basic $ 3.37 $ 3.10 $ 6.60 $ 6.08 Diluted $ 3.37 $ 3.09 $ 6.59 $ 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On October 2, 2023, the Company acquired the remaining 66.4% interest in The Burgiss Group, LLC (“Burgiss”) for $696.8 million in cash (the “step acquisition”). The Company’s existing 33.6% interest in Burgiss had a fair value at acquisition date of $353.2 million which resulted in a non-taxable gain of $143.0 million which the Company recognized during the three months ended December 31, 2023. The acquisition of Burgiss will provide the Company with comprehensive data and deep expertise in private assets, enabling investors to evaluate fundamental information, measure and compare performance, understand exposures, manage risk, and conduct robust analytics. The step acquisition has been accounted for as a business combination using the acquisition method of accounting and its results are reported within the Private Capital Solutions operating segment within the All Other – Private Assets reportable segment. With the step acquisition, the Company renamed the Burgiss operating segment to Private Capital Solutions. Prior to the step acquisition, Burgiss was accounted for as an equity-method investment. Therefore, MSCI did not recognize the proportionate share of Burgiss’ operating revenues, rather, the Company’s proportionate share of the income or loss of Burgiss was reported as a component of other (expense) income, net. A portion of Burgiss’s client agreements do not have automatic renewal clauses at the end of the subscription period. Due to the historically high retention rate, the expectation that a substantial portion of the client agreements will be renewed and the nature of the subscription service, the associated revenue is recorded as recurring subscription revenue. The table below represents the preliminary purchase price allocation to total assets acquired and liabilities assumed and the associated estimated useful lives as of the acquisition date. (in thousands) Estimated Fair Value Cash and cash equivalents $ 5,397 Accounts receivable 25,839 Prepaid Income Taxes 30 Other current assets 4,178 Property, equipment and leasehold improvements, net 670 Right of use assets 3,443 Other non-current assets 471 Deferred revenue (21,479) Other current liabilities (13,412) Long-term operating lease liabilities (2,525) Intangible assets: Proprietary data 11 years 229,900 Customer relationships 21 years 179,900 Acquired technology and software 3 years 19,000 Trademarks 1 year 900 Goodwill 617,622 Net assets acquired $ 1,049,934 The Company, with the assistance of third-party valuation experts, calculated the fair values of intangible assets using the relief from royalty method for proprietary data, acquired technology and software and trademarks and the multi-period excess earnings method for customer relationships. The significant assumptions used to estimate the fair value of the acquired intangible assets included forecasted cash flows, which were determined based on certain assumptions that included, among others, projected future revenues, and expected market royalty rates, technology obsolescence rates and discount rates. The weighted average amortization period of the acquired intangible assets was 14.8 years. The recorded goodwill is primarily attributable to the expected synergies from the utilization of the acquired data as well as expanded market opportunities. Goodwill attributable to the acquisition is deductible for federal income tax purposes to the extent of consideration paid. Revenue of Burgiss recognized within the consolidated financial statements was $26.8 million and $51.0 million for the three and six months ended June 30, 2024, respectively. On November 1, 2023, MSCI completed the acquisition of Trove Research Ltd (“Trove”), a carbon markets intelligence provider. Trove is a part of the ESG and Climate operating segment. On January 2, 2024, MSCI completed the acquisition of Fabric RQ, Inc. (“Fabric”), a wealth technology platform specializing in portfolio design, customization and analytics for wealth managers and advisors. Fabric is a part of the Analytics operating segment. The contingent consideration related to Fabric is payable based upon the future product sales of the acquired business. On April 16, 2024, MSCI completed the acquisition of Foxberry Ltd. (“Foxberry”), a front-office index technology platform. Foxberry is a part of the Index operating segment. The contingent consideration related to Foxberry is payable based upon the achievement of integration metrics related to the operation of the platform. The Company recognizes the fair value of contingent consideration at the date of acquisition. The liability associated with any contingent consideration is remeasured to fair value at each reporting date subsequent to the acquisition and changes in the fair value are recorded in the Unaudited Condensed Consolidated Statements of Income. The following table presents the preliminary acquired balances related to the acquisitions of Trove, Fabric and Foxberry: (in thousands, except weighted average amortization period of intangible asset) Trove Fabric Foxberry Acquisition Date November 1, 2023 January 2, 2024 April 16, 2024 Cash payments $ 37,473 $ 7,959 $ 20,945 Deferred payments — — 2,529 Contingent consideration liability — 8,146 19,094 Aggregate purchase price $ 37,473 $ 16,105 $ 42,568 Net tangible assets acquired (liabilities assumed) $ (4,787) $ (226) $ 1,748 Intangible assets 7,705 11,300 22,500 Goodwill 34,555 5,031 18,320 Aggregate purchase price $ 37,473 $ 16,105 $ 42,568 Weighted average amortization period of intangible assets (years) 13.0 9.1 7.9 The fair values of the contingent consideration were determined based on management estimates and assumptions which primarily include forecasted product sales, probability of achievement of certain integration targets and discount rates. The Company classifies these liabilities as Level 3 within the fair value hierarchy, as the measurement is based on inputs that are not observable in the market. As of June 30, 2024, the fair value of the contingent consideration was $27.7 million, of which $9.8 million is included in “Other accrued liabilities” and $17.9 million is included in “Other non-current liabilities” on the Unaudited Condensed Consolidated Statement of Financial Condition. Changes in the Company’s Level 3 financial liabilities for the three and six months ended June 30, 2024 and 2023, respectively, were as follows: Three Months Ended Six Months Ended (in thousands) 2024 2023 2024 2023 Beginning balance $ 8,269 $ — $ — $ — Additions of contingent consideration 1 19,094 — 27,240 — Change in fair value 383 — 506 — Payments — — — $ — Ending Balance $ 27,746 $ — $ 27,746 $ — ___________________________ (1) Reflects balance of contingent consideration at acquisition date fair value. The recorded goodwill for Trove is primarily attributable to expected synergies from the utilization of the acquired data as well as expanded market opportunities. The recorded goodwill amounts for Fabric and Foxberry are primarily attributable to expected synergies from the utilization of the acquired technology platforms. Goodwill attributable to the acquisitions of Fabric, Trove and Foxberry are not deductible for federal income tax purposes. Revenue of Trove, Fabric and Foxberry recognized within the Unaudited Condensed Consolidated Statement of Income was $1.1 million, $168 thousand and $178 thousand for the three months ended June 30, 2024, respectively. Revenue of Trove, Fabric and Foxberry recognized within the Unaudited Condensed Consolidated Statement of Income was $2.4 million, $337 thousand and $178 thousand for the six months ended June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NET Property, equipment and leasehold improvements, net consisted of the following as of the dates indicated: As of June 30, December 31, (in thousands) 2024 2023 Computer &amp; related equipment $ 172,371 $ 192,008 Furniture &amp; fixtures 15,764 16,169 Leasehold improvements 56,283 58,582 Work-in-process 3,506 897 Subtotal 247,924 267,656 Accumulated depreciation and amortization (183,950) (211,736) Property, equipment and leasehold improvements, net $ 63,974 $ 55,920 Depreciation and amortization expense of property, equipment and leasehold improvements was $4.2 million and $5.2 million for the three months ended June 30, 2024 and 2023, respectively. Depreciation and amortization expense of property, equipment and leasehold improvements was $8.3 million and $10.7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goodwill by reportable segment: (in thousands) Index Analytics ESG and Climate All Other - Private Assets Total Goodwill at December 31, 2023 $ 1,203,435 $ 290,976 $ 84,724 $ 1,308,557 $ 2,887,692 Acquisitions (1) 18,320 5,031 (357) (793) 22,200 Foreign exchange translation adjustment 11 — (323) (166) (477) Goodwill at June 30, 2024 $ 1,221,766 $ 296,007 $ 84,044 $ 1,307,598 $ 2,909,415 ___________________________ (1) Reflects the impact of the acquisitions of Foxberry, Fabric, Trove and Burgiss. Intangible Assets, Net The following table presents the amount of amortization expense related to intangible assets by category for the periods indicated: Three Months Ended Six Months Ended (in thousands) 2024 2023 2024 2023 Amortization expense of acquired intangible assets $ 25,893 $ 15,851 $ 51,160 $ 31,682 Amortization expense of internally developed capitalized software 14,880 10,303 28,217 19,139 Total amortization of intangible assets expense $ 40,773 $ 26,154 $ 79,377 $ 50,821 The gross carrying and accumulated amortization amounts related to the Company’s intangible assets were as follows: June 30, 2024 December 31, 2023 (in thousands) Gross intangible assets: Accumulated amortization: Net intangible assets: Gross intangible assets: Accumulated amortization: Net intangible assets: Customer relationships $ 715,165 $ (359,623) $ 355,542 $ 709,299 $ (340,248) $ 369,051 Proprietary data 452,232 (84,858) 367,374 452,543 (64,694) 387,849 Acquired technology and software 256,967 (191,957) 65,010 228,785 (185,583) 43,202 Trademarks 209,090 (176,730) 32,360 209,090 (171,715) 37,375 Internally developed capitalized software 274,914 (146,034) 128,880 237,060 (118,303) 118,757 Total $ 1,908,368 $ (959,202) $ 949,166 $ 1,836,777 $ (880,543) $ 956,234 The following table presents the estimated amortization expense for the remainder of the year ending December 31, 2024 and succeeding years: Years Ending December 31, Amortization Remainder of 2024 $ 83,804 2025 144,112 2026 108,685 2027 77,707 2028 69,711 Thereafter 465,147 Total $ 949,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the Company had outstanding an aggregate of $4,200.0 million in senior unsecured notes (collectively, the “Senior Notes”) and $336.9 million under the Revolving Credit Facility (as defined below) as presented in the table below: Principal Carrying Carrying Fair Fair (in thousands) Maturity Date June 30, 2024 June 30, 2024 December 31, 2023 June 30, 2024 December 31, 2023 Debt 4.000% senior unsecured notes due 2029 November 15, 2029 $ 1,000,000 $ 994,182 $ 993,637 $ 933,350 $ 941,090 3.625% senior unsecured notes due 2030 September 1, 2030 900,000 895,918 895,587 809,514 815,526 3.875% senior unsecured notes due 2031 February 15, 2031 1,000,000 992,708 992,161 899,970 914,360 3.625% senior unsecured notes due 2031 November 1, 2031 600,000 595,181 594,852 526,722 529,458 3.250% senior unsecured notes due 2033 August 15, 2033 700,000 693,866 693,532 578,998 586,509 Variable rate Tranche A Term Loans due 2027 February 16, 2027 — — 337,959 — 337,367 Variable rate revolving loan commitments (1) January 26, 2029 336,875 336,875 — 335,191 — Total debt $ 4,536,875 $ 4,508,730 $ 4,507,728 $ 4,083,745 $ 4,124,310 ___________________________ (1) As of June 30, 2024, there were $4.5 million in unamortized deferred financing fees associated with the variable rate revolving loan commitments of which $1.0 million is included in “Prepaid and other assets,” and $3.5 million is included in “Other non-current assets” on the Unaudited Condensed Consolidated Statement of Financial Condition. Maturities of the Company’s principal debt payments as of June 30, 2024 are as follows: Maturity of Principal Debt Payments Amounts Remainder of 2024 $ — 2025 — 2026 — 2027 — 2028 — Thereafter 4,536,875 Total debt $ 4,536,875 Interest payments attributable to the Company’s outstanding indebtedness are due as presented in the following table: Interest payment frequency First interest Senior Notes and Revolving Loan Commitment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revolving loan commitments (1) Variable February 26 ___________________________ (1) The first payment occurred on February 26, 2024. The fair market value of the Company’s debt obligations represent Level 2 valuations. The Company utilized the market approach and obtained security pricing from a vendor who used broker quotes and third-party pricing services to determine fair values. Credit Agreement. Since November 20, 2014, the Company has maintained a revolving credit agreement with a syndicate of banks. On January 26, 2024, the Company entered into a Second Amended and Restated Credit Agreement (the “Credit Agreement”), amending and restating in its entirety the Company’s prior Amended and Restated Credit Agreement (the “Prior Credit Agreement”). The Credit Agreement makes available to the Company an aggregate of $1,250.0 million of revolving loan commitments under a revolving credit facility (the “Revolving Credit Facility”), which may be drawn until January 26, 2029. At the closing of the Credit Agreement, the Company drew $336.9 million on the Revolving Credit Facility and primarily used the proceeds to prepay all senior unsecured Tranche A Term Loans (the “Tranche A Term Loans”) under the term loan A facility (the “TLA Facility”) under the Prior Credit Agreement. The obligations under the Credit Agreement are general unsecured obligations of the Company. The prepayment of the Tranche A Term Loans and the entry into the Credit Agreement resulted in an approximately $1.5 million loss on extinguishment related to unamortized debt issuance costs during the three months ended March 31, 2024. The loss on extinguishment was recorded in “Other expense (income)” on the Unaudited Condensed Consolidated Statement of Income. Interest on the revolving loans under the Credit Agreement accrues, at a variable rate, based on the secured overnight funding rate (“SOFR”) or the alternate base rate (“Base Rate”), plus, in each case, an applicable margin to be determined based on the credit ratings of the Company’s senior, unsecured long-term debt and will be due on each Interest Payment Date (as defined in the Credit Agreement). So long as the credit rating for the Company’s senior, unsecured long-term debt is set at BBB-/BBB- by each of S&amp;P and Fitch, respectively, the applicable margin is 0.50% for Base Rate loans, and 1.50% for SOFR loans. At June 30, 2024, the interest rate on the revolving loans was 6.94%. Interest on the Tranche A Term Loans under the TLA Facility accrued, at a variable rate, based on the secured overnight funding rate (“SOFR”) or the alternate base rate (“Base Rate”), plus, in each case, an applicable margin and was due on each Interest Payment Date (as defined in the Prior Credit Agreement). The applicable margin was calculated by reference to the Company’s Consolidated Leverage Ratio (as defined in the Credit Agreement) and ranged between 1.50% to 2.00% for SOFR loans, and 0.50% to 1.00% for Base Rate loans. In connection with the closings of the Senior Notes offerings, entry into the Prior Credit Agreement and the subsequent amendments thereto and entry into the Credit Agreement, the Company paid certain financing fees which, together with the existing fees related to prior credit facilities, are being amortized over their related lives. At June 30, 2024, $32.6 million of the deferred financing fees and premium remain unamortized, $1.0 million of which is included in “Prepaid and other assets,” $3.5 million of which is included in “Other non-current assets” and $28.1 million of which is included in “Long-term debt” on the Unaudited Condensed Consolidated Statement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onents of lease expense (income) of the Company’s operating leases are as follows: Three Months Ended Six Months Ended (in thousands) 2024 2023 2024 2023 Operating lease expenses $ 7,655 $ 7,178 $ 14,794 $ 14,292 Variable lease costs 550 930 1,619 1,821 Short-term lease costs 224 188 439 439 Sublease income (918) (1,276) (1,746) (2,551) Total lease costs $ 7,511 $ 7,020 $ 15,106 $ 14,001 Maturities of the Company’s operating lease liabilities as of June 30, 2024 are as follows: Maturity of Lease Liabilities Operating (in thousands) Leases Remainder of 2024 $ 14,657 2025 32,290 2026 30,121 2027 23,930 2028 23,176 Thereafter 52,778 Total lease payments $ 176,952 Less: Interest (21,202) Present value of lease liabilities $ 155,750 Other accrued liabilities $ 25,191 Long-term operating lease liabilities $ 130,559 Weighted-average remaining lease term and discount rate for the Company’s operating leases are as follows: As of June 30, December 31, Lease Term and Discount Rate 2024 2023 Weighted-average remaining lease term (years) 6.49 7.04 Weighted-average discount rate 4.00 % 3.66 % Other information related to the Company’s operating leases are as follows: Other Information Six Months Ended (in thousands) 2024 2023 Operating cash flows used for operating leases $ 15,514 $ 14,906 Right of use assets obtained in exchange for new $ 27,245 $ 7,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4</t>
        </is>
      </c>
    </row>
    <row r="3">
      <c r="A3" s="3" t="inlineStr">
        <is>
          <t>Equity [Abstract]</t>
        </is>
      </c>
      <c r="B3" s="4" t="inlineStr">
        <is>
          <t xml:space="preserve"> </t>
        </is>
      </c>
    </row>
    <row r="4">
      <c r="A4" s="4" t="inlineStr">
        <is>
          <t>SHAREHOLDERS' EQUITY (DEFICIT)</t>
        </is>
      </c>
      <c r="B4" s="4" t="inlineStr">
        <is>
          <t>SHAREHOLDERS’ EQUITY (DEFICIT) Return of capital On July 28, 2022, the Board of Directors authorized a stock repurchase program (the “2022 Repurchase Program”) for the purchase of up to $1,000.0 million worth of shares of MSCI’s common stock in addition to the $539.1 million of authorization then remaining under a previously existing share repurchase program that was replaced by, and incorporated into, the 2022 Repurchase Program for a total of $1,539.1 million of stock repurchase authorization available under the 2022 Repurchase Program. Share repurchases made pursuant to the 2022 Repurchase Program may take place in the open market or in privately negotiated transactions from time to time based on market and other conditions. This authorization may be modified, suspended or terminated by the Board of Directors at any time without prior notice. As of June 30, 2024, there was $604.2 million of available authorization remaining under the 2022 Repurchase Program. The following table provides information with respect to repurchases of the Company’s common stock made on the open market: Six months ended (in thousands, except per share data) Average Total Dollar Value of Shares Repurchased (1) June 30, 2024 $ 483.79 499 $ 241,518 June 30, 2023 $ 468.31 941 $ 440,847 ___________________________ (1) The values in this column exclude the 1% excise tax incurred on share repurchases pursuant to the Inflation Reduction Act. Any excise tax incurred is recognized as part of the cost of the shares acquired in the Unaudited Condensed Consolidated Statement of Shareholders’ Equity (Deficit). The following table presents dividends declared per common share as well as total amounts declared, distributed and deferred for the periods indicated: Dividends (in thousands, except per share data) Per Share Declared Distributed (Released)/Deferred 2024 Three Months Ended March 31, $ 1.60 $ 129,444 $ 131,378 $ (1,934) Three Months Ended June 30, 1.60 127,304 126,958 346 Total $ 3.20 $ 256,748 $ 258,336 $ (1,588) 2023 Three Months Ended March 31, $ 1.38 $ 111,986 $ 112,189 $ (203) Three Months Ended June 30, 1.38 110,383 110,147 236 Total $ 2.76 $ 222,369 $ 222,336 $ 33 Common Stock The following table presents activity related to shares of common stock issued and repurchased during the six months ended June 30, 2024: Common Stock Treasury Common Stock Issued Stock Outstanding Balance at December 31, 2023 133,817,332 (54,726,120) 79,091,212 Dividend payable/paid 61 — 61 Common stock issued 252,637 — 252,637 Shares withheld for tax withholding — (119,861) (119,861) Shares repurchased under stock repurchase programs — — — Shares issued to directors 67 (67) — Balance at March 31, 2024 134,070,097 (54,846,048) 79,224,049 Dividend payable/paid — — — Common stock issued 779 — 779 Shares withheld for tax withholding — (359) (359) Shares repurchased under stock repurchase programs — (499,224) (499,224) Shares issued to directors 4,941 19,499 24,440 Balance at June 30, 2024 134,075,817 (55,326,132) 78,749,6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provision for income taxes was $113.2 million and $98.0 million for the six months ended June 30, 2024 and 2023, respectively. The effective tax rate of 17.8% for the six months ended June 30, 2024 reflects the Company’s estimate of the effective tax rate for the period and was impacted by certain favorable discrete items totaling $16.0 million, related to $15.7 million of excess tax benefits recognized on share-based compensation vested during the period and $0.3 million related to prior-year items. The effective tax rate of 16.8% for the six months ended June 30, 2023 reflects the Company’s estimate of the effective tax rate for the period and was impacted by certain favorable discrete items totaling $16.4 million, primarily related to $11.2 million of excess tax benefits recognized on share-based compensation vested during the period and $5.2 million related to prior-year items. The Company is under or open to examination by the IRS and other tax authorities in certain jurisdictions, including foreign jurisdictions, such as the United Kingdom, Switzerland and India, and states in the United States in which the Company has significant operations, such as New York and California. The tax years currently under or open to examination vary by jurisdiction but include years from 2008 onward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22.1 million in the next twelve months as a result of the resolution of prior-year items. During the three and six months ended June 30, 2024, the Company’s unrecognized tax benefits increased by $3.5 million and increased by $2.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3,883 and $3,878 at June 30, 2024 and December 31, 2023, respectively)</t>
        </is>
      </c>
      <c r="B3" s="6" t="n">
        <v>451401</v>
      </c>
      <c r="C3" s="6" t="n">
        <v>461693</v>
      </c>
    </row>
    <row r="4">
      <c r="A4" s="4" t="inlineStr">
        <is>
          <t>Accounts receivable (net of allowances of $4,476 and $3,968 at June 30, 2024 and December 31, 2023, respectively)</t>
        </is>
      </c>
      <c r="B4" s="5" t="n">
        <v>709487</v>
      </c>
      <c r="C4" s="5" t="n">
        <v>839555</v>
      </c>
    </row>
    <row r="5">
      <c r="A5" s="4" t="inlineStr">
        <is>
          <t>Prepaid income taxes</t>
        </is>
      </c>
      <c r="B5" s="5" t="n">
        <v>98611</v>
      </c>
      <c r="C5" s="5" t="n">
        <v>59002</v>
      </c>
    </row>
    <row r="6">
      <c r="A6" s="4" t="inlineStr">
        <is>
          <t>Prepaid and other assets</t>
        </is>
      </c>
      <c r="B6" s="5" t="n">
        <v>55553</v>
      </c>
      <c r="C6" s="5" t="n">
        <v>57903</v>
      </c>
    </row>
    <row r="7">
      <c r="A7" s="4" t="inlineStr">
        <is>
          <t>Total current assets</t>
        </is>
      </c>
      <c r="B7" s="5" t="n">
        <v>1315052</v>
      </c>
      <c r="C7" s="5" t="n">
        <v>1418153</v>
      </c>
    </row>
    <row r="8">
      <c r="A8" s="4" t="inlineStr">
        <is>
          <t>Property, equipment and leasehold improvements, net</t>
        </is>
      </c>
      <c r="B8" s="5" t="n">
        <v>63974</v>
      </c>
      <c r="C8" s="5" t="n">
        <v>55920</v>
      </c>
    </row>
    <row r="9">
      <c r="A9" s="4" t="inlineStr">
        <is>
          <t>Right of use assets</t>
        </is>
      </c>
      <c r="B9" s="5" t="n">
        <v>129542</v>
      </c>
      <c r="C9" s="5" t="n">
        <v>115243</v>
      </c>
    </row>
    <row r="10">
      <c r="A10" s="4" t="inlineStr">
        <is>
          <t>Goodwill</t>
        </is>
      </c>
      <c r="B10" s="5" t="n">
        <v>2909415</v>
      </c>
      <c r="C10" s="5" t="n">
        <v>2887692</v>
      </c>
    </row>
    <row r="11">
      <c r="A11" s="4" t="inlineStr">
        <is>
          <t>Intangible assets, net</t>
        </is>
      </c>
      <c r="B11" s="5" t="n">
        <v>949166</v>
      </c>
      <c r="C11" s="5" t="n">
        <v>956234</v>
      </c>
    </row>
    <row r="12">
      <c r="A12" s="4" t="inlineStr">
        <is>
          <t>Deferred tax assets</t>
        </is>
      </c>
      <c r="B12" s="5" t="n">
        <v>40213</v>
      </c>
      <c r="C12" s="5" t="n">
        <v>41074</v>
      </c>
    </row>
    <row r="13">
      <c r="A13" s="4" t="inlineStr">
        <is>
          <t>Other non-current assets</t>
        </is>
      </c>
      <c r="B13" s="5" t="n">
        <v>49471</v>
      </c>
      <c r="C13" s="5" t="n">
        <v>43903</v>
      </c>
    </row>
    <row r="14">
      <c r="A14" s="4" t="inlineStr">
        <is>
          <t>Total assets</t>
        </is>
      </c>
      <c r="B14" s="5" t="n">
        <v>5456833</v>
      </c>
      <c r="C14" s="5" t="n">
        <v>5518219</v>
      </c>
    </row>
    <row r="15">
      <c r="A15" s="3" t="inlineStr">
        <is>
          <t>Current liabilities:</t>
        </is>
      </c>
      <c r="B15" s="4" t="inlineStr">
        <is>
          <t xml:space="preserve"> </t>
        </is>
      </c>
      <c r="C15" s="4" t="inlineStr">
        <is>
          <t xml:space="preserve"> </t>
        </is>
      </c>
    </row>
    <row r="16">
      <c r="A16" s="4" t="inlineStr">
        <is>
          <t>Accounts payable</t>
        </is>
      </c>
      <c r="B16" s="5" t="n">
        <v>12922</v>
      </c>
      <c r="C16" s="5" t="n">
        <v>9812</v>
      </c>
    </row>
    <row r="17">
      <c r="A17" s="4" t="inlineStr">
        <is>
          <t>Income taxes payable</t>
        </is>
      </c>
      <c r="B17" s="5" t="n">
        <v>24919</v>
      </c>
      <c r="C17" s="5" t="n">
        <v>24709</v>
      </c>
    </row>
    <row r="18">
      <c r="A18" s="4" t="inlineStr">
        <is>
          <t>Accrued compensation and related benefits</t>
        </is>
      </c>
      <c r="B18" s="5" t="n">
        <v>129978</v>
      </c>
      <c r="C18" s="5" t="n">
        <v>219456</v>
      </c>
    </row>
    <row r="19">
      <c r="A19" s="4" t="inlineStr">
        <is>
          <t>Current portion of long-term debt</t>
        </is>
      </c>
      <c r="B19" s="5" t="n">
        <v>0</v>
      </c>
      <c r="C19" s="5" t="n">
        <v>10902</v>
      </c>
    </row>
    <row r="20">
      <c r="A20" s="4" t="inlineStr">
        <is>
          <t>Other accrued liabilities</t>
        </is>
      </c>
      <c r="B20" s="5" t="n">
        <v>190626</v>
      </c>
      <c r="C20" s="5" t="n">
        <v>168282</v>
      </c>
    </row>
    <row r="21">
      <c r="A21" s="4" t="inlineStr">
        <is>
          <t>Deferred revenue</t>
        </is>
      </c>
      <c r="B21" s="5" t="n">
        <v>1017997</v>
      </c>
      <c r="C21" s="5" t="n">
        <v>1083864</v>
      </c>
    </row>
    <row r="22">
      <c r="A22" s="4" t="inlineStr">
        <is>
          <t>Total current liabilities</t>
        </is>
      </c>
      <c r="B22" s="5" t="n">
        <v>1376442</v>
      </c>
      <c r="C22" s="5" t="n">
        <v>1517025</v>
      </c>
    </row>
    <row r="23">
      <c r="A23" s="4" t="inlineStr">
        <is>
          <t>Long-term debt</t>
        </is>
      </c>
      <c r="B23" s="5" t="n">
        <v>4508730</v>
      </c>
      <c r="C23" s="5" t="n">
        <v>4496826</v>
      </c>
    </row>
    <row r="24">
      <c r="A24" s="4" t="inlineStr">
        <is>
          <t>Long-term operating lease liabilities</t>
        </is>
      </c>
      <c r="B24" s="5" t="n">
        <v>130559</v>
      </c>
      <c r="C24" s="5" t="n">
        <v>120134</v>
      </c>
    </row>
    <row r="25">
      <c r="A25" s="4" t="inlineStr">
        <is>
          <t>Deferred tax liabilities</t>
        </is>
      </c>
      <c r="B25" s="5" t="n">
        <v>69684</v>
      </c>
      <c r="C25" s="5" t="n">
        <v>27028</v>
      </c>
    </row>
    <row r="26">
      <c r="A26" s="4" t="inlineStr">
        <is>
          <t>Other non-current liabilities</t>
        </is>
      </c>
      <c r="B26" s="5" t="n">
        <v>105901</v>
      </c>
      <c r="C26" s="5" t="n">
        <v>96970</v>
      </c>
    </row>
    <row r="27">
      <c r="A27" s="4" t="inlineStr">
        <is>
          <t>Total liabilities</t>
        </is>
      </c>
      <c r="B27" s="5" t="n">
        <v>6191316</v>
      </c>
      <c r="C27" s="5" t="n">
        <v>6257983</v>
      </c>
    </row>
    <row r="28">
      <c r="A28" s="4" t="inlineStr">
        <is>
          <t>Commitments and Contingencies (see Note 8)</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Preferred stock (par value $0.01; 100,000,000 shares authorized; no shares issued)</t>
        </is>
      </c>
      <c r="B30" s="5" t="n">
        <v>0</v>
      </c>
      <c r="C30" s="5" t="n">
        <v>0</v>
      </c>
    </row>
    <row r="31">
      <c r="A31" s="4" t="inlineStr">
        <is>
          <t>Common stock (par value $0.01; 750,000,000 common shares authorized; 134,075,817 and 133,817,332 common shares issued and 78,749,685 and 79,091,212 common shares outstanding at June 30, 2024 and December 31, 2023, respectively)</t>
        </is>
      </c>
      <c r="B31" s="5" t="n">
        <v>1341</v>
      </c>
      <c r="C31" s="5" t="n">
        <v>1338</v>
      </c>
    </row>
    <row r="32">
      <c r="A32" s="4" t="inlineStr">
        <is>
          <t>Treasury shares, at cost (55,326,132 and 54,726,120 common shares held at June 30, 2024 and December 31, 2023, respectively)</t>
        </is>
      </c>
      <c r="B32" s="5" t="n">
        <v>-6759019</v>
      </c>
      <c r="C32" s="5" t="n">
        <v>-6447101</v>
      </c>
    </row>
    <row r="33">
      <c r="A33" s="4" t="inlineStr">
        <is>
          <t>Additional paid in capital</t>
        </is>
      </c>
      <c r="B33" s="5" t="n">
        <v>1642385</v>
      </c>
      <c r="C33" s="5" t="n">
        <v>1587670</v>
      </c>
    </row>
    <row r="34">
      <c r="A34" s="4" t="inlineStr">
        <is>
          <t>Retained earnings</t>
        </is>
      </c>
      <c r="B34" s="5" t="n">
        <v>4445645</v>
      </c>
      <c r="C34" s="5" t="n">
        <v>4179681</v>
      </c>
    </row>
    <row r="35">
      <c r="A35" s="4" t="inlineStr">
        <is>
          <t>Accumulated other comprehensive loss</t>
        </is>
      </c>
      <c r="B35" s="5" t="n">
        <v>-64835</v>
      </c>
      <c r="C35" s="5" t="n">
        <v>-61352</v>
      </c>
    </row>
    <row r="36">
      <c r="A36" s="4" t="inlineStr">
        <is>
          <t>Total shareholders’ equity (deficit)</t>
        </is>
      </c>
      <c r="B36" s="5" t="n">
        <v>-734483</v>
      </c>
      <c r="C36" s="5" t="n">
        <v>-739764</v>
      </c>
    </row>
    <row r="37">
      <c r="A37" s="4" t="inlineStr">
        <is>
          <t>Liabilities and Equity, Total</t>
        </is>
      </c>
      <c r="B37" s="6" t="n">
        <v>5456833</v>
      </c>
      <c r="C37" s="6" t="n">
        <v>5518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Index, Analytics, ESG and Climate, Real Assets and Private Capital Solutions, which are presented as the following four reportable segments: Index, Analytics, ESG and Climate and All Other – Private Assets. During the year ended December 31, 2023, the Company renamed the Burgiss operating segment to Private Capital Solutions. The operating segments of Real Assets and Private Capital Solutions do not individually meet the segment reporting thresholds and have been combined and presented as part of All Other – Private Assets reportable segment. Prior to the step acquisition of Burgiss on October 2, 2023, the Company’s ownership interest in Burgiss was classified as an equity-method investment. Therefore, prior to the acquisition of Burgiss, the All Other – Private Assets segment did not include the Company’s proportionate share of operating revenues and Adjusted EBITDA related to Burgiss. The Company’s proportionate share of the income or loss from its equity-method investment in Burgiss was not a component of Adjusted EBITDA as it was reported as a component of other (expense) income, net. Following the acquisition, the consolidated results of Burgiss were included in the Company’s Private Capital Solutions operating segment. The Index operating segment offers equity and fixed income indexes. The indexes are used in many areas of the investment process, including for developing indexed financial products (e.g., Exchange Traded Funds (“ETFs”), mutual funds, annuities, futures, options, structured products and over-the-counter derivatives), performance benchmarking, portfolio construction and rebalancing, and asset allocation.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Assets operating segment offers data, benchmarks, return-analytics, climate assessments and market insights for tangible assets such as real estate and infrastructure. In addition, Real Assets performance and risk analytics range from enterprise-wide to property-specific analysis. The Real Assets operating segment also provides business intelligence products to real estate owners, managers, developers and brokers worldwide. The Private Capital Solutions operating segment offers a suite of tools to help private asset investors across mission-critical workflows, such as sourcing terms and conditions, evaluating operating performance of underlying portfolio companies, managing risk and other activities supporting private capital investing. The Chief Operating Decision Maker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certain acquisition-related integration and transaction cos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following table presents operating revenues by reportable segment for the periods indicated: Three Months Ended Six Months Ended (in thousands) 2024 2023 2024 2023 Operating revenues Index $ 397,192 $ 362,316 $ 771,064 $ 701,698 Analytics 165,995 149,881 329,961 296,951 ESG and Climate 79,855 71,219 157,739 138,277 All Other - Private Assets 64,907 37,741 129,150 76,449 Total $ 707,949 $ 621,157 $ 1,387,914 $ 1,213,375 The following table presents segment profitability and a reconciliation to net income for the periods indicated: Three Months Ended Six Months Ended (in thousands) 2024 2023 2024 2023 Index Adjusted EBITDA $ 306,990 $ 277,070 $ 584,750 $ 530,752 Analytics Adjusted EBITDA 81,672 65,149 153,884 125,929 ESG and Climate Adjusted EBITDA 23,930 22,798 45,021 40,674 All Other - Private Assets Adjusted EBITDA 17,363 12,289 29,873 24,680 Total reportable segment profitability 429,955 377,306 813,528 722,035 Amortization of intangible assets 40,773 26,154 79,377 50,821 Depreciation and amortization of property, equipment and leasehold improvements 4,226 5,199 8,307 10,659 Acquisition-related integration and transaction costs (1) 2,348 — 3,854 — Operating income 382,608 345,953 721,990 660,555 Other expense (income), net 42,614 38,795 86,103 77,025 Provision for income taxes 73,236 60,333 113,175 97,977 Net income $ 266,758 $ 246,825 $ 522,712 $ 485,553 ___________________________ (1) Represents transaction expenses and other costs directly related to the acquisition and integration of acquired businesses, including professional fees, severance expenses, regulatory filing fees and other costs, in each case that are incurred no later than 12 months after the close of the relevant acquisition. Operating revenues by geography are primarily based on the shipping address of the ultimate customer utilizing the product. The following table presents operating revenues by geographic area for the periods indicated: Three Months Ended Six Months Ended (in thousands) 2024 2023 2024 2023 Operating revenues Americas: United States $ 290,443 $ 256,434 $ 571,118 $ 494,850 Other 32,986 27,574 63,345 55,110 Total Americas 323,429 284,008 634,463 549,960 Europe, the Middle East and Africa ("EMEA"): United Kingdom 116,245 99,692 229,538 191,352 Other 157,278 139,851 308,962 278,170 Total EMEA 273,523 239,543 538,500 469,522 Asia &amp; Australia: Japan 28,971 24,285 55,544 50,302 Other 82,026 73,321 159,407 143,591 Total Asia &amp; Australia 110,997 97,606 214,951 193,893 Total $ 707,949 $ 621,157 $ 1,387,914 $ 1,213,375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June 30, December 31, (in thousands) 2024 2023 Long-lived assets Americas: United States $ 241,727 $ 204,238 Other 9,621 11,585 Total Americas 251,348 215,823 EMEA: United Kingdom 17,466 18,403 Other 21,527 22,072 Total EMEA 38,993 40,475 Asia &amp; Australia: Japan 985 1,321 Other 29,900 31,507 Total Asia &amp; Australia 30,885 32,828 Total $ 321,226 $ 289,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2, 2024, the Board of Directors declared a quarterly cash dividend of $1.60 per share for the three months ending September 30, 2024 (“third quarter 2024”). The third quarter 2024 dividend is payable on August 30, 2024 to shareholders of record as of the close of trading on August 1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6758</v>
      </c>
      <c r="C4" s="6" t="n">
        <v>255954</v>
      </c>
      <c r="D4" s="6" t="n">
        <v>246825</v>
      </c>
      <c r="E4" s="6" t="n">
        <v>238728</v>
      </c>
      <c r="F4" s="6" t="n">
        <v>522712</v>
      </c>
      <c r="G4" s="6" t="n">
        <v>48555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3.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
        </is>
      </c>
    </row>
    <row r="5">
      <c r="A5" s="4" t="inlineStr">
        <is>
          <t>Use of Estimates</t>
        </is>
      </c>
      <c r="B5" s="4" t="inlineStr">
        <is>
          <t>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6">
      <c r="A6" s="4" t="inlineStr">
        <is>
          <t>Concentrations</t>
        </is>
      </c>
      <c r="B6" s="4" t="inlineStr">
        <is>
          <t>Concentrations For the six months ended June 30, 2024 and 2023, BlackRock, Inc. (“BlackRock”) accounted for 10.1% and 10.0% of the Company’s consolidated operating revenues, respectively. For the six months ended June 30, 2024 and 2023, BlackRock accounted for 17.8% and 16.9% of the Index segment’s operating revenues, respectively. No single customer represented 10.0% or more of operating revenues within the Analytics, ESG and Climate or All Other – Private Assets segments for the six months ended June 30, 2024 and 2023.</t>
        </is>
      </c>
    </row>
    <row r="7">
      <c r="A7" s="4" t="inlineStr">
        <is>
          <t>Recent Accounting Pronouncements</t>
        </is>
      </c>
      <c r="B7" s="4" t="inlineStr">
        <is>
          <t>In November 2023, the FASB issued Accounting Standards Update No. 2023-07 “Segment Reporting (Topic 280): Improvements to Reportable Segment Disclosures,” or ASU 2023-07. The amendments in ASU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The Company is currently evaluating the impact of this update on disclosures within its consolidated financial statements. In December 2023, the FASB issued Accounting Standards Update No. 2023-09 “Income Taxes (Topic 740): Improvements to Income Tax Disclosures,” or ASU 2023-09. The amendments in ASU 2023-09 aim to enhance the transparency and decision usefulness of income tax disclosures. ASU 2023-09 is effective for the Company’s Annual Report on Form 10-K for the year ended December 31, 2025, with early adoption permitted. The Company is currently evaluating the impact of this update on disclosures withi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hanges in Allowance for Credit Losses</t>
        </is>
      </c>
      <c r="B4" s="4" t="inlineStr">
        <is>
          <t xml:space="preserve">Changes in the allowance for credit losses from December 31, 2022 to June 30, 2024 were as follows: (in thousands) Amount Balance as of December 31, 2022 $ 2,652 Addition to credit loss expense 2,196 Write-offs, net of recoveries (880) Balance as of December 31, 2023 $ 3,968 Addition to credit loss expense 1,611 Write-offs, net of recoveries (1,103) Balance as of June 30, 2024 $ 4,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Operating Revenue</t>
        </is>
      </c>
      <c r="B4" s="4" t="inlineStr">
        <is>
          <t xml:space="preserve">The tables that follow present the disaggregated operating revenues for the periods indicated: For the Three Months Ended June 30, 2024 Segments (in thousands) Index Analytics ESG and Climate All Other - Private Assets Total Operating Revenue Types Recurring subscriptions $ 217,032 $ 162,128 $ 78,000 $ 64,309 $ 521,469 Asset-based fees 163,281 — — — 163,281 Non-recurring 16,879 3,867 1,855 598 23,199 Total $ 397,192 $ 165,995 $ 79,855 $ 64,907 $ 707,949 For the Six Months Ended June 30, 2024 Segments (in thousands) Index Analytics ESG and Climate All Other - Private Assets Total Operating Revenue Types Recurring subscriptions $ 429,984 $ 322,679 $ 154,418 $ 127,443 $ 1,034,524 Asset-based fees 313,540 — — — 313,540 Non-recurring 27,540 7,282 3,321 1,707 39,850 Total $ 771,064 $ 329,961 $ 157,739 $ 129,150 $ 1,387,914 For the Three Months Ended June 30, 2023 Segments (in thousands) Index Analytics ESG and Climate All Other - Private Assets Total Operating Revenue Types Recurring subscriptions $ 200,714 $ 147,504 $ 70,047 $ 37,427 $ 455,692 Asset-based fees 138,162 — — — 138,162 Non-recurring 23,440 2,377 1,172 314 27,303 Total $ 362,316 $ 149,881 $ 71,219 $ 37,741 $ 621,157 For the Six Months Ended June 30, 2023 Segments (in thousands) Index Analytics ESG and Climate All Other - Private Assets Total Operating Revenue Types Recurring subscriptions $ 397,392 $ 292,007 $ 135,779 $ 75,761 $ 900,939 Asset-based fees 271,288 — — — 271,288 Non-recurring 33,018 4,944 2,498 688 41,148 Total $ 701,698 $ 296,951 $ 138,277 $ 76,449 $ 1,213,375 </t>
        </is>
      </c>
    </row>
    <row r="5">
      <c r="A5" s="4" t="inlineStr">
        <is>
          <t>Schedule of Change in Accounts Receivable and Current Deferred Revenue</t>
        </is>
      </c>
      <c r="B5" s="4" t="inlineStr">
        <is>
          <t xml:space="preserve">The tables that follow present the change in accounts receivable, net of allowances, and current deferred revenue between the dates indicated: (in thousands) Accounts receivable, net of allowances Deferred revenue Opening (December 31, 2023) $ 839,555 $ 1,083,864 Closing (June 30, 2024) 709,487 1,017,997 Increase/(decrease) $ (130,068) $ (65,867) (in thousands) Accounts receivable, net of allowances Deferred revenue Opening (December 31, 2022) $ 663,236 $ 882,886 Closing (June 30, 2023) 612,885 909,623 Increase/(decrease) $ (50,351) $ 26,737 </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June 30, (in thousands) 2024 First 12-month period $ 879,064 Second 12-month period 551,575 Third 12-month period 272,953 Periods thereafter 175,858 Total $ 1,879,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presents the computation of basic and diluted EPS: Three Months Ended Six Months Ended (in thousands, except per share data) 2024 2023 2024 2023 Net income $ 266,758 $ 246,825 $ 522,712 $ 485,553 Basic weighted average common shares outstanding 79,085 79,592 79,140 79,815 Effect of dilutive securities: PSUs, RSUs and PSOs 160 313 237 378 Diluted weighted average common shares outstanding 79,245 79,905 79,377 80,193 Earnings per common share: Basic $ 3.37 $ 3.10 $ 6.60 $ 6.08 Diluted $ 3.37 $ 3.09 $ 6.59 $ 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mponents of Preliminary Purchase Price Allocation</t>
        </is>
      </c>
      <c r="B4" s="4" t="inlineStr">
        <is>
          <t xml:space="preserve">The table below represents the preliminary purchase price allocation to total assets acquired and liabilities assumed and the associated estimated useful lives as of the acquisition date. (in thousands) Estimated Fair Value Cash and cash equivalents $ 5,397 Accounts receivable 25,839 Prepaid Income Taxes 30 Other current assets 4,178 Property, equipment and leasehold improvements, net 670 Right of use assets 3,443 Other non-current assets 471 Deferred revenue (21,479) Other current liabilities (13,412) Long-term operating lease liabilities (2,525) Intangible assets: Proprietary data 11 years 229,900 Customer relationships 21 years 179,900 Acquired technology and software 3 years 19,000 Trademarks 1 year 900 Goodwill 617,622 Net assets acquired $ 1,049,934 </t>
        </is>
      </c>
    </row>
    <row r="5">
      <c r="A5" s="4" t="inlineStr">
        <is>
          <t>Schedule of Preliminary Acquired Balances Related to Acquisition</t>
        </is>
      </c>
      <c r="B5" s="4" t="inlineStr">
        <is>
          <t>The following table presents the preliminary acquired balances related to the acquisitions of Trove, Fabric and Foxberry: (in thousands, except weighted average amortization period of intangible asset) Trove Fabric Foxberry Acquisition Date November 1, 2023 January 2, 2024 April 16, 2024 Cash payments $ 37,473 $ 7,959 $ 20,945 Deferred payments — — 2,529 Contingent consideration liability — 8,146 19,094 Aggregate purchase price $ 37,473 $ 16,105 $ 42,568 Net tangible assets acquired (liabilities assumed) $ (4,787) $ (226) $ 1,748 Intangible assets 7,705 11,300 22,500 Goodwill 34,555 5,031 18,320 Aggregate purchase price $ 37,473 $ 16,105 $ 42,568 Weighted average amortization period of intangible assets (years) 13.0 9.1 7.9</t>
        </is>
      </c>
    </row>
    <row r="6">
      <c r="A6" s="4" t="inlineStr">
        <is>
          <t>Schedule of Changes in the Company’s Level 3 Financial Liabilities</t>
        </is>
      </c>
      <c r="B6" s="4" t="inlineStr">
        <is>
          <t>Changes in the Company’s Level 3 financial liabilities for the three and six months ended June 30, 2024 and 2023, respectively, were as follows: Three Months Ended Six Months Ended (in thousands) 2024 2023 2024 2023 Beginning balance $ 8,269 $ — $ — $ — Additions of contingent consideration 1 19,094 — 27,240 — Change in fair value 383 — 506 — Payments — — — $ — Ending Balance $ 27,746 $ — $ 27,746 $ — ___________________________ (1) Reflects balance of contingent consideration at acquisition dat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consisted of the following as of the dates indicated: As of June 30, December 31, (in thousands) 2024 2023 Computer &amp; related equipment $ 172,371 $ 192,008 Furniture &amp; fixtures 15,764 16,169 Leasehold improvements 56,283 58,582 Work-in-process 3,506 897 Subtotal 247,924 267,656 Accumulated depreciation and amortization (183,950) (211,736) Property, equipment and leasehold improvements, net $ 63,974 $ 55,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 current</t>
        </is>
      </c>
      <c r="B3" s="6" t="n">
        <v>3883</v>
      </c>
      <c r="C3" s="6" t="n">
        <v>3878</v>
      </c>
    </row>
    <row r="4">
      <c r="A4" s="4" t="inlineStr">
        <is>
          <t>Accounts receivable, allowance for credit loss, current</t>
        </is>
      </c>
      <c r="B4" s="6" t="n">
        <v>4476</v>
      </c>
      <c r="C4" s="6" t="n">
        <v>3968</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Common stock, par value (in USD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134075817</v>
      </c>
      <c r="C10" s="5" t="n">
        <v>133817332</v>
      </c>
    </row>
    <row r="11">
      <c r="A11" s="4" t="inlineStr">
        <is>
          <t>Common stock, shares outstanding (in shares)</t>
        </is>
      </c>
      <c r="B11" s="5" t="n">
        <v>78749685</v>
      </c>
      <c r="C11" s="5" t="n">
        <v>79091212</v>
      </c>
    </row>
    <row r="12">
      <c r="A12" s="4" t="inlineStr">
        <is>
          <t>Shares repurchased (in shares)</t>
        </is>
      </c>
      <c r="B12" s="5" t="n">
        <v>55326132</v>
      </c>
      <c r="C12" s="5" t="n">
        <v>54726120</v>
      </c>
    </row>
    <row r="13">
      <c r="A13" s="4" t="inlineStr">
        <is>
          <t>Liabilities and Equity</t>
        </is>
      </c>
      <c r="B13" s="6" t="n">
        <v>5456833</v>
      </c>
      <c r="C13" s="6" t="n">
        <v>5518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 to Company's Goodwill</t>
        </is>
      </c>
      <c r="B4" s="4" t="inlineStr">
        <is>
          <t>The following table presents goodwill by reportable segment: (in thousands) Index Analytics ESG and Climate All Other - Private Assets Total Goodwill at December 31, 2023 $ 1,203,435 $ 290,976 $ 84,724 $ 1,308,557 $ 2,887,692 Acquisitions (1) 18,320 5,031 (357) (793) 22,200 Foreign exchange translation adjustment 11 — (323) (166) (477) Goodwill at June 30, 2024 $ 1,221,766 $ 296,007 $ 84,044 $ 1,307,598 $ 2,909,415 ___________________________ (1) Reflects the impact of the acquisitions of Foxberry, Fabric, Trove and Burgiss.</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Three Months Ended Six Months Ended (in thousands) 2024 2023 2024 2023 Amortization expense of acquired intangible assets $ 25,893 $ 15,851 $ 51,160 $ 31,682 Amortization expense of internally developed capitalized software 14,880 10,303 28,217 19,139 Total amortization of intangible assets expense $ 40,773 $ 26,154 $ 79,377 $ 50,821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June 30, 2024 December 31, 2023 (in thousands) Gross intangible assets: Accumulated amortization: Net intangible assets: Gross intangible assets: Accumulated amortization: Net intangible assets: Customer relationships $ 715,165 $ (359,623) $ 355,542 $ 709,299 $ (340,248) $ 369,051 Proprietary data 452,232 (84,858) 367,374 452,543 (64,694) 387,849 Acquired technology and software 256,967 (191,957) 65,010 228,785 (185,583) 43,202 Trademarks 209,090 (176,730) 32,360 209,090 (171,715) 37,375 Internally developed capitalized software 274,914 (146,034) 128,880 237,060 (118,303) 118,757 Total $ 1,908,368 $ (959,202) $ 949,166 $ 1,836,777 $ (880,543) $ 956,234 </t>
        </is>
      </c>
    </row>
    <row r="7">
      <c r="A7" s="4" t="inlineStr">
        <is>
          <t>Schedule of Estimated Amortization Expense for Remainder Succeeding Years</t>
        </is>
      </c>
      <c r="B7" s="4" t="inlineStr">
        <is>
          <t xml:space="preserve">The following table presents the estimated amortization expense for the remainder of the year ending December 31, 2024 and succeeding years: Years Ending December 31, Amortization Remainder of 2024 $ 83,804 2025 144,112 2026 108,685 2027 77,707 2028 69,711 Thereafter 465,147 Total $ 949,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enior Unsecured Notes</t>
        </is>
      </c>
      <c r="B4" s="4" t="inlineStr">
        <is>
          <t>As of June 30, 2024, the Company had outstanding an aggregate of $4,200.0 million in senior unsecured notes (collectively, the “Senior Notes”) and $336.9 million under the Revolving Credit Facility (as defined below) as presented in the table below: Principal Carrying Carrying Fair Fair (in thousands) Maturity Date June 30, 2024 June 30, 2024 December 31, 2023 June 30, 2024 December 31, 2023 Debt 4.000% senior unsecured notes due 2029 November 15, 2029 $ 1,000,000 $ 994,182 $ 993,637 $ 933,350 $ 941,090 3.625% senior unsecured notes due 2030 September 1, 2030 900,000 895,918 895,587 809,514 815,526 3.875% senior unsecured notes due 2031 February 15, 2031 1,000,000 992,708 992,161 899,970 914,360 3.625% senior unsecured notes due 2031 November 1, 2031 600,000 595,181 594,852 526,722 529,458 3.250% senior unsecured notes due 2033 August 15, 2033 700,000 693,866 693,532 578,998 586,509 Variable rate Tranche A Term Loans due 2027 February 16, 2027 — — 337,959 — 337,367 Variable rate revolving loan commitments (1) January 26, 2029 336,875 336,875 — 335,191 — Total debt $ 4,536,875 $ 4,508,730 $ 4,507,728 $ 4,083,745 $ 4,124,310 ___________________________ (1) As of June 30, 2024, there were $4.5 million in unamortized deferred financing fees associated with the variable rate revolving loan commitments of which $1.0 million is included in “Prepaid and other assets,” and $3.5 million is included in “Other non-current assets” on the Unaudited Condensed Consolidated Statement of Financial Condition.</t>
        </is>
      </c>
    </row>
    <row r="5">
      <c r="A5" s="4" t="inlineStr">
        <is>
          <t>Schedule of Maturities of Long-Term Debt</t>
        </is>
      </c>
      <c r="B5" s="4" t="inlineStr">
        <is>
          <t xml:space="preserve">Maturities of the Company’s principal debt payments as of June 30, 2024 are as follows: Maturity of Principal Debt Payments Amounts Remainder of 2024 $ — 2025 — 2026 — 2027 — 2028 — Thereafter 4,536,875 Total debt $ 4,536,875 </t>
        </is>
      </c>
    </row>
    <row r="6">
      <c r="A6" s="4" t="inlineStr">
        <is>
          <t>Schedule of Interest Payments Due Attributable to Outstanding indebtedness</t>
        </is>
      </c>
      <c r="B6" s="4" t="inlineStr">
        <is>
          <t>Interest payments attributable to the Company’s outstanding indebtedness are due as presented in the following table: Interest payment frequency First interest Senior Notes and Revolving Loan Commitment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revolving loan commitments (1) Variable February 26 ___________________________ (1) The first payment occurred on February 26,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 (Income), Weighted-Average Remaining Lease Term and Discount Rate, and Other Information Related to the Company's Operating Leases</t>
        </is>
      </c>
      <c r="B4" s="4" t="inlineStr">
        <is>
          <t xml:space="preserve">The components of lease expense (income) of the Company’s operating leases are as follows: Three Months Ended Six Months Ended (in thousands) 2024 2023 2024 2023 Operating lease expenses $ 7,655 $ 7,178 $ 14,794 $ 14,292 Variable lease costs 550 930 1,619 1,821 Short-term lease costs 224 188 439 439 Sublease income (918) (1,276) (1,746) (2,551) Total lease costs $ 7,511 $ 7,020 $ 15,106 $ 14,001 Weighted-average remaining lease term and discount rate for the Company’s operating leases are as follows: As of June 30, December 31, Lease Term and Discount Rate 2024 2023 Weighted-average remaining lease term (years) 6.49 7.04 Weighted-average discount rate 4.00 % 3.66 % Other information related to the Company’s operating leases are as follows: Other Information Six Months Ended (in thousands) 2024 2023 Operating cash flows used for operating leases $ 15,514 $ 14,906 Right of use assets obtained in exchange for new $ 27,245 $ 7,225 </t>
        </is>
      </c>
    </row>
    <row r="5">
      <c r="A5" s="4" t="inlineStr">
        <is>
          <t>Schedule of Maturities of Operating Lease Liability</t>
        </is>
      </c>
      <c r="B5" s="4" t="inlineStr">
        <is>
          <t xml:space="preserve">Maturities of the Company’s operating lease liabilities as of June 30, 2024 are as follows: Maturity of Lease Liabilities Operating (in thousands) Leases Remainder of 2024 $ 14,657 2025 32,290 2026 30,121 2027 23,930 2028 23,176 Thereafter 52,778 Total lease payments $ 176,952 Less: Interest (21,202) Present value of lease liabilities $ 155,750 Other accrued liabilities $ 25,191 Long-term operating lease liabilities $ 130,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6 Months Ended</t>
        </is>
      </c>
    </row>
    <row r="2">
      <c r="B2" s="2" t="inlineStr">
        <is>
          <t>Jun. 30, 2024</t>
        </is>
      </c>
    </row>
    <row r="3">
      <c r="A3" s="3" t="inlineStr">
        <is>
          <t>Equity [Abstract]</t>
        </is>
      </c>
      <c r="B3" s="4" t="inlineStr">
        <is>
          <t xml:space="preserve"> </t>
        </is>
      </c>
    </row>
    <row r="4">
      <c r="A4" s="4" t="inlineStr">
        <is>
          <t>Schedule of Company's Common Stock Repurchases Made on Open Market</t>
        </is>
      </c>
      <c r="B4" s="4" t="inlineStr">
        <is>
          <t>The following table provides information with respect to repurchases of the Company’s common stock made on the open market: Six months ended (in thousands, except per share data) Average Total Dollar Value of Shares Repurchased (1) June 30, 2024 $ 483.79 499 $ 241,518 June 30, 2023 $ 468.31 941 $ 440,847 ___________________________ (1) The values in this column exclude the 1% excise tax incurred on share repurchases pursuant to the Inflation Reduction Act. Any excise tax incurred is recognized as part of the cost of the shares acquired in the Unaudited Condensed Consolidated Statement of Shareholders’ Equity (Deficit).</t>
        </is>
      </c>
    </row>
    <row r="5">
      <c r="A5" s="4" t="inlineStr">
        <is>
          <t>Schedule of Dividends Declared Per Common Share and Total Amounts Declared, Distributed and Deferred</t>
        </is>
      </c>
      <c r="B5" s="4" t="inlineStr">
        <is>
          <t xml:space="preserve">The following table presents dividends declared per common share as well as total amounts declared, distributed and deferred for the periods indicated: Dividends (in thousands, except per share data) Per Share Declared Distributed (Released)/Deferred 2024 Three Months Ended March 31, $ 1.60 $ 129,444 $ 131,378 $ (1,934) Three Months Ended June 30, 1.60 127,304 126,958 346 Total $ 3.20 $ 256,748 $ 258,336 $ (1,588) 2023 Three Months Ended March 31, $ 1.38 $ 111,986 $ 112,189 $ (203) Three Months Ended June 30, 1.38 110,383 110,147 236 Total $ 2.76 $ 222,369 $ 222,336 $ 33 </t>
        </is>
      </c>
    </row>
    <row r="6">
      <c r="A6" s="4" t="inlineStr">
        <is>
          <t>Schedule of Activity Related to Shares of Common Stock Issued and Repurchased</t>
        </is>
      </c>
      <c r="B6" s="4" t="inlineStr">
        <is>
          <t>The following table presents activity related to shares of common stock issued and repurchased during the six months ended June 30, 2024: Common Stock Treasury Common Stock Issued Stock Outstanding Balance at December 31, 2023 133,817,332 (54,726,120) 79,091,212 Dividend payable/paid 61 — 61 Common stock issued 252,637 — 252,637 Shares withheld for tax withholding — (119,861) (119,861) Shares repurchased under stock repurchase programs — — — Shares issued to directors 67 (67) — Balance at March 31, 2024 134,070,097 (54,846,048) 79,224,049 Dividend payable/paid — — — Common stock issued 779 — 779 Shares withheld for tax withholding — (359) (359) Shares repurchased under stock repurchase programs — (499,224) (499,224) Shares issued to directors 4,941 19,499 24,440 Balance at June 30, 2024 134,075,817 (55,326,132) 78,749,6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Revenues by Reportable Segment</t>
        </is>
      </c>
      <c r="B4" s="4" t="inlineStr">
        <is>
          <t xml:space="preserve">The following table presents operating revenues by reportable segment for the periods indicated: Three Months Ended Six Months Ended (in thousands) 2024 2023 2024 2023 Operating revenues Index $ 397,192 $ 362,316 $ 771,064 $ 701,698 Analytics 165,995 149,881 329,961 296,951 ESG and Climate 79,855 71,219 157,739 138,277 All Other - Private Assets 64,907 37,741 129,150 76,449 Total $ 707,949 $ 621,157 $ 1,387,914 $ 1,213,375 </t>
        </is>
      </c>
    </row>
    <row r="5">
      <c r="A5" s="4" t="inlineStr">
        <is>
          <t>Schedule of Segment Profitability and Reconciliation to Net Income</t>
        </is>
      </c>
      <c r="B5" s="4" t="inlineStr">
        <is>
          <t>The following table presents segment profitability and a reconciliation to net income for the periods indicated: Three Months Ended Six Months Ended (in thousands) 2024 2023 2024 2023 Index Adjusted EBITDA $ 306,990 $ 277,070 $ 584,750 $ 530,752 Analytics Adjusted EBITDA 81,672 65,149 153,884 125,929 ESG and Climate Adjusted EBITDA 23,930 22,798 45,021 40,674 All Other - Private Assets Adjusted EBITDA 17,363 12,289 29,873 24,680 Total reportable segment profitability 429,955 377,306 813,528 722,035 Amortization of intangible assets 40,773 26,154 79,377 50,821 Depreciation and amortization of property, equipment and leasehold improvements 4,226 5,199 8,307 10,659 Acquisition-related integration and transaction costs (1) 2,348 — 3,854 — Operating income 382,608 345,953 721,990 660,555 Other expense (income), net 42,614 38,795 86,103 77,025 Provision for income taxes 73,236 60,333 113,175 97,977 Net income $ 266,758 $ 246,825 $ 522,712 $ 485,553 ___________________________ (1) Represents transaction expenses and other costs directly related to the acquisition and integration of acquired businesses, including professional fees, severance expenses, regulatory filing fees and other costs, in each case that are incurred no later than 12 months after the close of the relevant acquisition.</t>
        </is>
      </c>
    </row>
    <row r="6">
      <c r="A6" s="4" t="inlineStr">
        <is>
          <t>Schedule of Operating Revenues by Geographic Area</t>
        </is>
      </c>
      <c r="B6" s="4" t="inlineStr">
        <is>
          <t xml:space="preserve">Operating revenues by geography are primarily based on the shipping address of the ultimate customer utilizing the product. The following table presents operating revenues by geographic area for the periods indicated: Three Months Ended Six Months Ended (in thousands) 2024 2023 2024 2023 Operating revenues Americas: United States $ 290,443 $ 256,434 $ 571,118 $ 494,850 Other 32,986 27,574 63,345 55,110 Total Americas 323,429 284,008 634,463 549,960 Europe, the Middle East and Africa ("EMEA"): United Kingdom 116,245 99,692 229,538 191,352 Other 157,278 139,851 308,962 278,170 Total EMEA 273,523 239,543 538,500 469,522 Asia &amp; Australia: Japan 28,971 24,285 55,544 50,302 Other 82,026 73,321 159,407 143,591 Total Asia &amp; Australia 110,997 97,606 214,951 193,893 Total $ 707,949 $ 621,157 $ 1,387,914 $ 1,213,375 </t>
        </is>
      </c>
    </row>
    <row r="7">
      <c r="A7" s="4" t="inlineStr">
        <is>
          <t>Schedule of Long-Lived Assets by Geographic Area</t>
        </is>
      </c>
      <c r="B7"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June 30, December 31, (in thousands) 2024 2023 Long-lived assets Americas: United States $ 241,727 $ 204,238 Other 9,621 11,585 Total Americas 251,348 215,823 EMEA: United Kingdom 17,466 18,403 Other 21,527 22,072 Total EMEA 38,993 40,475 Asia &amp; Australia: Japan 985 1,321 Other 29,900 31,507 Total Asia &amp; Australia 30,885 32,828 Total $ 321,226 $ 289,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Narrative (Details) - Blackrock Inc - Customer Concentration Risk</t>
        </is>
      </c>
      <c r="B1" s="2" t="inlineStr">
        <is>
          <t>6 Months Ended</t>
        </is>
      </c>
    </row>
    <row r="2">
      <c r="B2" s="2" t="inlineStr">
        <is>
          <t>Jun. 30, 2024</t>
        </is>
      </c>
      <c r="C2" s="2" t="inlineStr">
        <is>
          <t>Jun. 30, 2023</t>
        </is>
      </c>
    </row>
    <row r="3">
      <c r="A3" s="4" t="inlineStr">
        <is>
          <t>Revenue from Contract with Customer, Product and Service Benchmark</t>
        </is>
      </c>
      <c r="B3" s="4" t="inlineStr">
        <is>
          <t xml:space="preserve"> </t>
        </is>
      </c>
      <c r="C3" s="4" t="inlineStr">
        <is>
          <t xml:space="preserve"> </t>
        </is>
      </c>
    </row>
    <row r="4">
      <c r="A4" s="3" t="inlineStr">
        <is>
          <t>Introduction And Basis Of Presentation [Line Items]</t>
        </is>
      </c>
      <c r="B4" s="4" t="inlineStr">
        <is>
          <t xml:space="preserve"> </t>
        </is>
      </c>
      <c r="C4" s="4" t="inlineStr">
        <is>
          <t xml:space="preserve"> </t>
        </is>
      </c>
    </row>
    <row r="5">
      <c r="A5" s="4" t="inlineStr">
        <is>
          <t>Percentage of operating revenues accounted for by major customer</t>
        </is>
      </c>
      <c r="B5" s="8" t="n">
        <v>0.101</v>
      </c>
      <c r="C5" s="9" t="n">
        <v>0.1</v>
      </c>
    </row>
    <row r="6">
      <c r="A6" s="4" t="inlineStr">
        <is>
          <t>Revenue from Contract with Customer, Segment Benchmark | Index</t>
        </is>
      </c>
      <c r="B6" s="4" t="inlineStr">
        <is>
          <t xml:space="preserve"> </t>
        </is>
      </c>
      <c r="C6" s="4" t="inlineStr">
        <is>
          <t xml:space="preserve"> </t>
        </is>
      </c>
    </row>
    <row r="7">
      <c r="A7" s="3" t="inlineStr">
        <is>
          <t>Introduction And Basis Of Presentation [Line Items]</t>
        </is>
      </c>
      <c r="B7" s="4" t="inlineStr">
        <is>
          <t xml:space="preserve"> </t>
        </is>
      </c>
      <c r="C7" s="4" t="inlineStr">
        <is>
          <t xml:space="preserve"> </t>
        </is>
      </c>
    </row>
    <row r="8">
      <c r="A8" s="4" t="inlineStr">
        <is>
          <t>Percentage of operating revenues accounted for by major customer</t>
        </is>
      </c>
      <c r="B8" s="8" t="n">
        <v>0.178</v>
      </c>
      <c r="C8" s="8" t="n">
        <v>0.1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Schedule of Changes in Allowance for Doubtful Accounts (Details) - USD ($) $ in Thousands</t>
        </is>
      </c>
      <c r="B1" s="2" t="inlineStr">
        <is>
          <t>6 Months Ended</t>
        </is>
      </c>
      <c r="C1" s="2" t="inlineStr">
        <is>
          <t>12 Months Ended</t>
        </is>
      </c>
    </row>
    <row r="2">
      <c r="B2" s="2" t="inlineStr">
        <is>
          <t>Jun. 30, 2024</t>
        </is>
      </c>
      <c r="C2" s="2" t="inlineStr">
        <is>
          <t>Dec. 31, 2023</t>
        </is>
      </c>
    </row>
    <row r="3">
      <c r="A3" s="3" t="inlineStr">
        <is>
          <t>Accounts receivable, net of allowances</t>
        </is>
      </c>
      <c r="B3" s="4" t="inlineStr">
        <is>
          <t xml:space="preserve"> </t>
        </is>
      </c>
      <c r="C3" s="4" t="inlineStr">
        <is>
          <t xml:space="preserve"> </t>
        </is>
      </c>
    </row>
    <row r="4">
      <c r="A4" s="4" t="inlineStr">
        <is>
          <t>Balance at beginning of year</t>
        </is>
      </c>
      <c r="B4" s="6" t="n">
        <v>3968</v>
      </c>
      <c r="C4" s="6" t="n">
        <v>2652</v>
      </c>
    </row>
    <row r="5">
      <c r="A5" s="4" t="inlineStr">
        <is>
          <t>Addition to credit loss expense</t>
        </is>
      </c>
      <c r="B5" s="5" t="n">
        <v>1611</v>
      </c>
      <c r="C5" s="5" t="n">
        <v>2196</v>
      </c>
    </row>
    <row r="6">
      <c r="A6" s="4" t="inlineStr">
        <is>
          <t>Write-offs, net of recoveries</t>
        </is>
      </c>
      <c r="B6" s="5" t="n">
        <v>-1103</v>
      </c>
      <c r="C6" s="5" t="n">
        <v>-880</v>
      </c>
    </row>
    <row r="7">
      <c r="A7" s="4" t="inlineStr">
        <is>
          <t>Balance at ending of year</t>
        </is>
      </c>
      <c r="B7" s="6" t="n">
        <v>4476</v>
      </c>
      <c r="C7" s="6" t="n">
        <v>39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Operating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707949</v>
      </c>
      <c r="C4" s="6" t="n">
        <v>621157</v>
      </c>
      <c r="D4" s="6" t="n">
        <v>1387914</v>
      </c>
      <c r="E4" s="6" t="n">
        <v>1213375</v>
      </c>
    </row>
    <row r="5">
      <c r="A5" s="4" t="inlineStr">
        <is>
          <t>Inde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97192</v>
      </c>
      <c r="C7" s="5" t="n">
        <v>362316</v>
      </c>
      <c r="D7" s="5" t="n">
        <v>771064</v>
      </c>
      <c r="E7" s="5" t="n">
        <v>701698</v>
      </c>
    </row>
    <row r="8">
      <c r="A8" s="4" t="inlineStr">
        <is>
          <t>Analyt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65995</v>
      </c>
      <c r="C10" s="5" t="n">
        <v>149881</v>
      </c>
      <c r="D10" s="5" t="n">
        <v>329961</v>
      </c>
      <c r="E10" s="5" t="n">
        <v>296951</v>
      </c>
    </row>
    <row r="11">
      <c r="A11" s="4" t="inlineStr">
        <is>
          <t>ESG and Clim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79855</v>
      </c>
      <c r="C13" s="5" t="n">
        <v>71219</v>
      </c>
      <c r="D13" s="5" t="n">
        <v>157739</v>
      </c>
      <c r="E13" s="5" t="n">
        <v>138277</v>
      </c>
    </row>
    <row r="14">
      <c r="A14" s="4" t="inlineStr">
        <is>
          <t>All Other - Private Ass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64907</v>
      </c>
      <c r="C16" s="5" t="n">
        <v>37741</v>
      </c>
      <c r="D16" s="5" t="n">
        <v>129150</v>
      </c>
      <c r="E16" s="5" t="n">
        <v>76449</v>
      </c>
    </row>
    <row r="17">
      <c r="A17" s="4" t="inlineStr">
        <is>
          <t>Recurring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521469</v>
      </c>
      <c r="C19" s="5" t="n">
        <v>455692</v>
      </c>
      <c r="D19" s="5" t="n">
        <v>1034524</v>
      </c>
      <c r="E19" s="5" t="n">
        <v>900939</v>
      </c>
    </row>
    <row r="20">
      <c r="A20" s="4" t="inlineStr">
        <is>
          <t>Recurring subscriptions | Inde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17032</v>
      </c>
      <c r="C22" s="5" t="n">
        <v>200714</v>
      </c>
      <c r="D22" s="5" t="n">
        <v>429984</v>
      </c>
      <c r="E22" s="5" t="n">
        <v>397392</v>
      </c>
    </row>
    <row r="23">
      <c r="A23" s="4" t="inlineStr">
        <is>
          <t>Recurring subscriptions | Analytic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62128</v>
      </c>
      <c r="C25" s="5" t="n">
        <v>147504</v>
      </c>
      <c r="D25" s="5" t="n">
        <v>322679</v>
      </c>
      <c r="E25" s="5" t="n">
        <v>292007</v>
      </c>
    </row>
    <row r="26">
      <c r="A26" s="4" t="inlineStr">
        <is>
          <t>Recurring subscriptions | ESG and Clima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78000</v>
      </c>
      <c r="C28" s="5" t="n">
        <v>70047</v>
      </c>
      <c r="D28" s="5" t="n">
        <v>154418</v>
      </c>
      <c r="E28" s="5" t="n">
        <v>135779</v>
      </c>
    </row>
    <row r="29">
      <c r="A29" s="4" t="inlineStr">
        <is>
          <t>Recurring subscriptions | All Other - Private Asse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64309</v>
      </c>
      <c r="C31" s="5" t="n">
        <v>37427</v>
      </c>
      <c r="D31" s="5" t="n">
        <v>127443</v>
      </c>
      <c r="E31" s="5" t="n">
        <v>75761</v>
      </c>
    </row>
    <row r="32">
      <c r="A32" s="4" t="inlineStr">
        <is>
          <t>Asset-based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63281</v>
      </c>
      <c r="C34" s="5" t="n">
        <v>138162</v>
      </c>
      <c r="D34" s="5" t="n">
        <v>313540</v>
      </c>
      <c r="E34" s="5" t="n">
        <v>271288</v>
      </c>
    </row>
    <row r="35">
      <c r="A35" s="4" t="inlineStr">
        <is>
          <t>Asset-based fees | Index</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63281</v>
      </c>
      <c r="C37" s="5" t="n">
        <v>138162</v>
      </c>
      <c r="D37" s="5" t="n">
        <v>313540</v>
      </c>
      <c r="E37" s="5" t="n">
        <v>271288</v>
      </c>
    </row>
    <row r="38">
      <c r="A38" s="4" t="inlineStr">
        <is>
          <t>Asset-based fees | Analyt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0</v>
      </c>
      <c r="C40" s="5" t="n">
        <v>0</v>
      </c>
      <c r="D40" s="5" t="n">
        <v>0</v>
      </c>
      <c r="E40" s="5" t="n">
        <v>0</v>
      </c>
    </row>
    <row r="41">
      <c r="A41" s="4" t="inlineStr">
        <is>
          <t>Asset-based fees | ESG and Climat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0</v>
      </c>
      <c r="C43" s="5" t="n">
        <v>0</v>
      </c>
      <c r="D43" s="5" t="n">
        <v>0</v>
      </c>
      <c r="E43" s="5" t="n">
        <v>0</v>
      </c>
    </row>
    <row r="44">
      <c r="A44" s="4" t="inlineStr">
        <is>
          <t>Asset-based fees | All Other - Private Ass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0</v>
      </c>
      <c r="C46" s="5" t="n">
        <v>0</v>
      </c>
      <c r="D46" s="5" t="n">
        <v>0</v>
      </c>
      <c r="E46" s="5" t="n">
        <v>0</v>
      </c>
    </row>
    <row r="47">
      <c r="A47" s="4" t="inlineStr">
        <is>
          <t>Non-recurr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23199</v>
      </c>
      <c r="C49" s="5" t="n">
        <v>27303</v>
      </c>
      <c r="D49" s="5" t="n">
        <v>39850</v>
      </c>
      <c r="E49" s="5" t="n">
        <v>41148</v>
      </c>
    </row>
    <row r="50">
      <c r="A50" s="4" t="inlineStr">
        <is>
          <t>Non-recurring | Inde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16879</v>
      </c>
      <c r="C52" s="5" t="n">
        <v>23440</v>
      </c>
      <c r="D52" s="5" t="n">
        <v>27540</v>
      </c>
      <c r="E52" s="5" t="n">
        <v>33018</v>
      </c>
    </row>
    <row r="53">
      <c r="A53" s="4" t="inlineStr">
        <is>
          <t>Non-recurring | Analyt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5" t="n">
        <v>3867</v>
      </c>
      <c r="C55" s="5" t="n">
        <v>2377</v>
      </c>
      <c r="D55" s="5" t="n">
        <v>7282</v>
      </c>
      <c r="E55" s="5" t="n">
        <v>4944</v>
      </c>
    </row>
    <row r="56">
      <c r="A56" s="4" t="inlineStr">
        <is>
          <t>Non-recurring | ESG and Climat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5" t="n">
        <v>1855</v>
      </c>
      <c r="C58" s="5" t="n">
        <v>1172</v>
      </c>
      <c r="D58" s="5" t="n">
        <v>3321</v>
      </c>
      <c r="E58" s="5" t="n">
        <v>2498</v>
      </c>
    </row>
    <row r="59">
      <c r="A59" s="4" t="inlineStr">
        <is>
          <t>Non-recurring | All Other - Private Ass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6" t="n">
        <v>598</v>
      </c>
      <c r="C61" s="6" t="n">
        <v>314</v>
      </c>
      <c r="D61" s="6" t="n">
        <v>1707</v>
      </c>
      <c r="E61" s="6" t="n">
        <v>6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 in Accounts Receivable and Current Deferred Revenue (Details) - USD ($) $ in Thousands</t>
        </is>
      </c>
      <c r="B1" s="2" t="inlineStr">
        <is>
          <t>6 Months Ended</t>
        </is>
      </c>
    </row>
    <row r="2">
      <c r="B2" s="2" t="inlineStr">
        <is>
          <t>Jun. 30, 2024</t>
        </is>
      </c>
      <c r="C2" s="2" t="inlineStr">
        <is>
          <t>Jun. 30, 2023</t>
        </is>
      </c>
    </row>
    <row r="3">
      <c r="A3" s="3" t="inlineStr">
        <is>
          <t>Accounts receivable, net of allowances</t>
        </is>
      </c>
      <c r="B3" s="4" t="inlineStr">
        <is>
          <t xml:space="preserve"> </t>
        </is>
      </c>
      <c r="C3" s="4" t="inlineStr">
        <is>
          <t xml:space="preserve"> </t>
        </is>
      </c>
    </row>
    <row r="4">
      <c r="A4" s="4" t="inlineStr">
        <is>
          <t>Opening</t>
        </is>
      </c>
      <c r="B4" s="6" t="n">
        <v>839555</v>
      </c>
      <c r="C4" s="6" t="n">
        <v>663236</v>
      </c>
    </row>
    <row r="5">
      <c r="A5" s="4" t="inlineStr">
        <is>
          <t>Closing</t>
        </is>
      </c>
      <c r="B5" s="5" t="n">
        <v>709487</v>
      </c>
      <c r="C5" s="5" t="n">
        <v>612885</v>
      </c>
    </row>
    <row r="6">
      <c r="A6" s="4" t="inlineStr">
        <is>
          <t>Increase/(decrease)</t>
        </is>
      </c>
      <c r="B6" s="5" t="n">
        <v>-130068</v>
      </c>
      <c r="C6" s="5" t="n">
        <v>-50351</v>
      </c>
    </row>
    <row r="7">
      <c r="A7" s="3" t="inlineStr">
        <is>
          <t>Deferred revenue</t>
        </is>
      </c>
      <c r="B7" s="4" t="inlineStr">
        <is>
          <t xml:space="preserve"> </t>
        </is>
      </c>
      <c r="C7" s="4" t="inlineStr">
        <is>
          <t xml:space="preserve"> </t>
        </is>
      </c>
    </row>
    <row r="8">
      <c r="A8" s="4" t="inlineStr">
        <is>
          <t>Opening</t>
        </is>
      </c>
      <c r="B8" s="5" t="n">
        <v>1083864</v>
      </c>
      <c r="C8" s="5" t="n">
        <v>882886</v>
      </c>
    </row>
    <row r="9">
      <c r="A9" s="4" t="inlineStr">
        <is>
          <t>Closing</t>
        </is>
      </c>
      <c r="B9" s="5" t="n">
        <v>1017997</v>
      </c>
      <c r="C9" s="5" t="n">
        <v>909623</v>
      </c>
    </row>
    <row r="10">
      <c r="A10" s="4" t="inlineStr">
        <is>
          <t>Increase/(decrease)</t>
        </is>
      </c>
      <c r="B10" s="6" t="n">
        <v>-65867</v>
      </c>
      <c r="C10" s="6" t="n">
        <v>267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period included in deferred revenue</t>
        </is>
      </c>
      <c r="B4" s="10" t="n">
        <v>285.3</v>
      </c>
      <c r="C4" s="10" t="n">
        <v>269.6</v>
      </c>
      <c r="D4" s="10" t="n">
        <v>705.6</v>
      </c>
      <c r="E4" s="10" t="n">
        <v>626.2</v>
      </c>
      <c r="F4" s="4" t="inlineStr">
        <is>
          <t xml:space="preserve"> </t>
        </is>
      </c>
    </row>
    <row r="5">
      <c r="A5" s="4" t="inlineStr">
        <is>
          <t>Disclosure of remaining performance policy</t>
        </is>
      </c>
      <c r="B5" s="4" t="inlineStr">
        <is>
          <t xml:space="preserve"> </t>
        </is>
      </c>
      <c r="C5" s="4" t="inlineStr">
        <is>
          <t xml:space="preserve"> </t>
        </is>
      </c>
      <c r="D5" s="4" t="inlineStr">
        <is>
          <t>For contracts that have a duration of one year or less, the Company has not disclosed either the remaining performance obligation as of the end of the reporting period or when the Company expects to recognize the revenue.</t>
        </is>
      </c>
      <c r="E5" s="4" t="inlineStr">
        <is>
          <t xml:space="preserve"> </t>
        </is>
      </c>
      <c r="F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ferred revenue</t>
        </is>
      </c>
      <c r="B8" s="10" t="n">
        <v>27.4</v>
      </c>
      <c r="C8" s="4" t="inlineStr">
        <is>
          <t xml:space="preserve"> </t>
        </is>
      </c>
      <c r="D8" s="10" t="n">
        <v>27.4</v>
      </c>
      <c r="E8" s="4" t="inlineStr">
        <is>
          <t xml:space="preserve"> </t>
        </is>
      </c>
      <c r="F8" s="10" t="n">
        <v>2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707949</v>
      </c>
      <c r="C4" s="6" t="n">
        <v>621157</v>
      </c>
      <c r="D4" s="6" t="n">
        <v>1387914</v>
      </c>
      <c r="E4" s="6" t="n">
        <v>1213375</v>
      </c>
    </row>
    <row r="5">
      <c r="A5" s="3" t="inlineStr">
        <is>
          <t>Costs and Expenses [Abstract]</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128109</v>
      </c>
      <c r="C6" s="5" t="n">
        <v>110066</v>
      </c>
      <c r="D6" s="5" t="n">
        <v>256623</v>
      </c>
      <c r="E6" s="5" t="n">
        <v>218713</v>
      </c>
    </row>
    <row r="7">
      <c r="A7" s="4" t="inlineStr">
        <is>
          <t>Selling and marketing</t>
        </is>
      </c>
      <c r="B7" s="5" t="n">
        <v>71454</v>
      </c>
      <c r="C7" s="5" t="n">
        <v>67988</v>
      </c>
      <c r="D7" s="5" t="n">
        <v>143622</v>
      </c>
      <c r="E7" s="5" t="n">
        <v>134463</v>
      </c>
    </row>
    <row r="8">
      <c r="A8" s="4" t="inlineStr">
        <is>
          <t>Research and development</t>
        </is>
      </c>
      <c r="B8" s="5" t="n">
        <v>41073</v>
      </c>
      <c r="C8" s="5" t="n">
        <v>30140</v>
      </c>
      <c r="D8" s="5" t="n">
        <v>81598</v>
      </c>
      <c r="E8" s="5" t="n">
        <v>61463</v>
      </c>
    </row>
    <row r="9">
      <c r="A9" s="4" t="inlineStr">
        <is>
          <t>General and administrative</t>
        </is>
      </c>
      <c r="B9" s="5" t="n">
        <v>39706</v>
      </c>
      <c r="C9" s="5" t="n">
        <v>35657</v>
      </c>
      <c r="D9" s="5" t="n">
        <v>96397</v>
      </c>
      <c r="E9" s="5" t="n">
        <v>76701</v>
      </c>
    </row>
    <row r="10">
      <c r="A10" s="4" t="inlineStr">
        <is>
          <t>Amortization of intangible assets</t>
        </is>
      </c>
      <c r="B10" s="5" t="n">
        <v>40773</v>
      </c>
      <c r="C10" s="5" t="n">
        <v>26154</v>
      </c>
      <c r="D10" s="5" t="n">
        <v>79377</v>
      </c>
      <c r="E10" s="5" t="n">
        <v>50821</v>
      </c>
    </row>
    <row r="11">
      <c r="A11" s="4" t="inlineStr">
        <is>
          <t>Depreciation and amortization of property, equipment and leasehold improvements</t>
        </is>
      </c>
      <c r="B11" s="5" t="n">
        <v>4226</v>
      </c>
      <c r="C11" s="5" t="n">
        <v>5199</v>
      </c>
      <c r="D11" s="5" t="n">
        <v>8307</v>
      </c>
      <c r="E11" s="5" t="n">
        <v>10659</v>
      </c>
    </row>
    <row r="12">
      <c r="A12" s="4" t="inlineStr">
        <is>
          <t>Total operating expenses</t>
        </is>
      </c>
      <c r="B12" s="5" t="n">
        <v>325341</v>
      </c>
      <c r="C12" s="5" t="n">
        <v>275204</v>
      </c>
      <c r="D12" s="5" t="n">
        <v>665924</v>
      </c>
      <c r="E12" s="5" t="n">
        <v>552820</v>
      </c>
    </row>
    <row r="13">
      <c r="A13" s="4" t="inlineStr">
        <is>
          <t>Operating income</t>
        </is>
      </c>
      <c r="B13" s="5" t="n">
        <v>382608</v>
      </c>
      <c r="C13" s="5" t="n">
        <v>345953</v>
      </c>
      <c r="D13" s="5" t="n">
        <v>721990</v>
      </c>
      <c r="E13" s="5" t="n">
        <v>660555</v>
      </c>
    </row>
    <row r="14">
      <c r="A14" s="4" t="inlineStr">
        <is>
          <t>Interest income</t>
        </is>
      </c>
      <c r="B14" s="5" t="n">
        <v>-6110</v>
      </c>
      <c r="C14" s="5" t="n">
        <v>-10403</v>
      </c>
      <c r="D14" s="5" t="n">
        <v>-12158</v>
      </c>
      <c r="E14" s="5" t="n">
        <v>-20765</v>
      </c>
    </row>
    <row r="15">
      <c r="A15" s="4" t="inlineStr">
        <is>
          <t>Interest expense</t>
        </is>
      </c>
      <c r="B15" s="5" t="n">
        <v>46633</v>
      </c>
      <c r="C15" s="5" t="n">
        <v>46617</v>
      </c>
      <c r="D15" s="5" t="n">
        <v>93307</v>
      </c>
      <c r="E15" s="5" t="n">
        <v>92823</v>
      </c>
    </row>
    <row r="16">
      <c r="A16" s="4" t="inlineStr">
        <is>
          <t>Other expense (income)</t>
        </is>
      </c>
      <c r="B16" s="5" t="n">
        <v>2091</v>
      </c>
      <c r="C16" s="5" t="n">
        <v>2581</v>
      </c>
      <c r="D16" s="5" t="n">
        <v>4954</v>
      </c>
      <c r="E16" s="5" t="n">
        <v>4967</v>
      </c>
    </row>
    <row r="17">
      <c r="A17" s="4" t="inlineStr">
        <is>
          <t>Other expense (income), net</t>
        </is>
      </c>
      <c r="B17" s="5" t="n">
        <v>42614</v>
      </c>
      <c r="C17" s="5" t="n">
        <v>38795</v>
      </c>
      <c r="D17" s="5" t="n">
        <v>86103</v>
      </c>
      <c r="E17" s="5" t="n">
        <v>77025</v>
      </c>
    </row>
    <row r="18">
      <c r="A18" s="4" t="inlineStr">
        <is>
          <t>Income before provision for income taxes</t>
        </is>
      </c>
      <c r="B18" s="5" t="n">
        <v>339994</v>
      </c>
      <c r="C18" s="5" t="n">
        <v>307158</v>
      </c>
      <c r="D18" s="5" t="n">
        <v>635887</v>
      </c>
      <c r="E18" s="5" t="n">
        <v>583530</v>
      </c>
    </row>
    <row r="19">
      <c r="A19" s="4" t="inlineStr">
        <is>
          <t>Provision for income taxes</t>
        </is>
      </c>
      <c r="B19" s="5" t="n">
        <v>73236</v>
      </c>
      <c r="C19" s="5" t="n">
        <v>60333</v>
      </c>
      <c r="D19" s="5" t="n">
        <v>113175</v>
      </c>
      <c r="E19" s="5" t="n">
        <v>97977</v>
      </c>
    </row>
    <row r="20">
      <c r="A20" s="4" t="inlineStr">
        <is>
          <t>Net income</t>
        </is>
      </c>
      <c r="B20" s="6" t="n">
        <v>266758</v>
      </c>
      <c r="C20" s="6" t="n">
        <v>246825</v>
      </c>
      <c r="D20" s="6" t="n">
        <v>522712</v>
      </c>
      <c r="E20" s="6" t="n">
        <v>485553</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3.37</v>
      </c>
      <c r="C22" s="7" t="n">
        <v>3.1</v>
      </c>
      <c r="D22" s="7" t="n">
        <v>6.6</v>
      </c>
      <c r="E22" s="7" t="n">
        <v>6.08</v>
      </c>
    </row>
    <row r="23">
      <c r="A23" s="4" t="inlineStr">
        <is>
          <t>Diluted (in USD per share)</t>
        </is>
      </c>
      <c r="B23" s="7" t="n">
        <v>3.37</v>
      </c>
      <c r="C23" s="7" t="n">
        <v>3.09</v>
      </c>
      <c r="D23" s="7" t="n">
        <v>6.59</v>
      </c>
      <c r="E23" s="7" t="n">
        <v>6.05</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5" t="n">
        <v>79085</v>
      </c>
      <c r="C25" s="5" t="n">
        <v>79592</v>
      </c>
      <c r="D25" s="5" t="n">
        <v>79140</v>
      </c>
      <c r="E25" s="5" t="n">
        <v>79815</v>
      </c>
    </row>
    <row r="26">
      <c r="A26" s="4" t="inlineStr">
        <is>
          <t>Diluted (in USD per share)</t>
        </is>
      </c>
      <c r="B26" s="5" t="n">
        <v>79245</v>
      </c>
      <c r="C26" s="5" t="n">
        <v>79905</v>
      </c>
      <c r="D26" s="5" t="n">
        <v>79377</v>
      </c>
      <c r="E26" s="5" t="n">
        <v>80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s) $ in Thousands</t>
        </is>
      </c>
      <c r="B1" s="2" t="inlineStr">
        <is>
          <t>Jun. 30, 2024 USD ($)</t>
        </is>
      </c>
    </row>
    <row r="2">
      <c r="A2" s="3" t="inlineStr">
        <is>
          <t>Revenue Recognition [Line Items]</t>
        </is>
      </c>
      <c r="B2" s="4" t="inlineStr">
        <is>
          <t xml:space="preserve"> </t>
        </is>
      </c>
    </row>
    <row r="3">
      <c r="A3" s="4" t="inlineStr">
        <is>
          <t>Remaining performance obligations</t>
        </is>
      </c>
      <c r="B3" s="6" t="n">
        <v>1879450</v>
      </c>
    </row>
    <row r="4">
      <c r="A4" s="4" t="inlineStr">
        <is>
          <t>Revenue, Remaining Performance Obligation, Expected Timing of Satisfaction, Start Date: 2024-07-01</t>
        </is>
      </c>
      <c r="B4" s="4" t="inlineStr">
        <is>
          <t xml:space="preserve"> </t>
        </is>
      </c>
    </row>
    <row r="5">
      <c r="A5" s="3" t="inlineStr">
        <is>
          <t>Revenue Recognition [Line Items]</t>
        </is>
      </c>
      <c r="B5" s="4" t="inlineStr">
        <is>
          <t xml:space="preserve"> </t>
        </is>
      </c>
    </row>
    <row r="6">
      <c r="A6" s="4" t="inlineStr">
        <is>
          <t>Remaining performance obligations</t>
        </is>
      </c>
      <c r="B6" s="6" t="n">
        <v>879064</v>
      </c>
    </row>
    <row r="7">
      <c r="A7" s="4" t="inlineStr">
        <is>
          <t>Remaining performance, expected timing of satisfaction</t>
        </is>
      </c>
      <c r="B7" s="4" t="inlineStr">
        <is>
          <t>12 months</t>
        </is>
      </c>
    </row>
    <row r="8">
      <c r="A8" s="4" t="inlineStr">
        <is>
          <t>Revenue, Remaining Performance Obligation, Expected Timing of Satisfaction, Start Date: 2025-07-01</t>
        </is>
      </c>
      <c r="B8" s="4" t="inlineStr">
        <is>
          <t xml:space="preserve"> </t>
        </is>
      </c>
    </row>
    <row r="9">
      <c r="A9" s="3" t="inlineStr">
        <is>
          <t>Revenue Recognition [Line Items]</t>
        </is>
      </c>
      <c r="B9" s="4" t="inlineStr">
        <is>
          <t xml:space="preserve"> </t>
        </is>
      </c>
    </row>
    <row r="10">
      <c r="A10" s="4" t="inlineStr">
        <is>
          <t>Remaining performance obligations</t>
        </is>
      </c>
      <c r="B10" s="6" t="n">
        <v>551575</v>
      </c>
    </row>
    <row r="11">
      <c r="A11" s="4" t="inlineStr">
        <is>
          <t>Remaining performance, expected timing of satisfaction</t>
        </is>
      </c>
      <c r="B11" s="4" t="inlineStr">
        <is>
          <t>12 months</t>
        </is>
      </c>
    </row>
    <row r="12">
      <c r="A12" s="4" t="inlineStr">
        <is>
          <t>Revenue, Remaining Performance Obligation, Expected Timing of Satisfaction, Start Date: 2026-07-01</t>
        </is>
      </c>
      <c r="B12" s="4" t="inlineStr">
        <is>
          <t xml:space="preserve"> </t>
        </is>
      </c>
    </row>
    <row r="13">
      <c r="A13" s="3" t="inlineStr">
        <is>
          <t>Revenue Recognition [Line Items]</t>
        </is>
      </c>
      <c r="B13" s="4" t="inlineStr">
        <is>
          <t xml:space="preserve"> </t>
        </is>
      </c>
    </row>
    <row r="14">
      <c r="A14" s="4" t="inlineStr">
        <is>
          <t>Remaining performance obligations</t>
        </is>
      </c>
      <c r="B14" s="6" t="n">
        <v>272953</v>
      </c>
    </row>
    <row r="15">
      <c r="A15" s="4" t="inlineStr">
        <is>
          <t>Remaining performance, expected timing of satisfaction</t>
        </is>
      </c>
      <c r="B15" s="4" t="inlineStr">
        <is>
          <t>12 months</t>
        </is>
      </c>
    </row>
    <row r="16">
      <c r="A16" s="4" t="inlineStr">
        <is>
          <t>Revenue, Remaining Performance Obligation, Expected Timing of Satisfaction, Start Date: 2027-07-01</t>
        </is>
      </c>
      <c r="B16" s="4" t="inlineStr">
        <is>
          <t xml:space="preserve"> </t>
        </is>
      </c>
    </row>
    <row r="17">
      <c r="A17" s="3" t="inlineStr">
        <is>
          <t>Revenue Recognition [Line Items]</t>
        </is>
      </c>
      <c r="B17" s="4" t="inlineStr">
        <is>
          <t xml:space="preserve"> </t>
        </is>
      </c>
    </row>
    <row r="18">
      <c r="A18" s="4" t="inlineStr">
        <is>
          <t>Remaining performance obligations</t>
        </is>
      </c>
      <c r="B18" s="6" t="n">
        <v>175858</v>
      </c>
    </row>
    <row r="19">
      <c r="A19" s="4" t="inlineStr">
        <is>
          <t>Remaining performance, expected timing of satisfaction</t>
        </is>
      </c>
      <c r="B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6758</v>
      </c>
      <c r="C4" s="6" t="n">
        <v>255954</v>
      </c>
      <c r="D4" s="6" t="n">
        <v>246825</v>
      </c>
      <c r="E4" s="6" t="n">
        <v>238728</v>
      </c>
      <c r="F4" s="6" t="n">
        <v>522712</v>
      </c>
      <c r="G4" s="6" t="n">
        <v>485553</v>
      </c>
    </row>
    <row r="5">
      <c r="A5" s="4" t="inlineStr">
        <is>
          <t>Basic weighted average common shares outstanding (in shares)</t>
        </is>
      </c>
      <c r="B5" s="5" t="n">
        <v>79085</v>
      </c>
      <c r="C5" s="4" t="inlineStr">
        <is>
          <t xml:space="preserve"> </t>
        </is>
      </c>
      <c r="D5" s="5" t="n">
        <v>79592</v>
      </c>
      <c r="E5" s="4" t="inlineStr">
        <is>
          <t xml:space="preserve"> </t>
        </is>
      </c>
      <c r="F5" s="5" t="n">
        <v>79140</v>
      </c>
      <c r="G5" s="5" t="n">
        <v>79815</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SUs, RSUs and PSOs (in shares)</t>
        </is>
      </c>
      <c r="B7" s="5" t="n">
        <v>160</v>
      </c>
      <c r="C7" s="4" t="inlineStr">
        <is>
          <t xml:space="preserve"> </t>
        </is>
      </c>
      <c r="D7" s="5" t="n">
        <v>313</v>
      </c>
      <c r="E7" s="4" t="inlineStr">
        <is>
          <t xml:space="preserve"> </t>
        </is>
      </c>
      <c r="F7" s="5" t="n">
        <v>237</v>
      </c>
      <c r="G7" s="5" t="n">
        <v>378</v>
      </c>
    </row>
    <row r="8">
      <c r="A8" s="4" t="inlineStr">
        <is>
          <t>Diluted weighted average common shares outstanding (in USD per share)</t>
        </is>
      </c>
      <c r="B8" s="5" t="n">
        <v>79245</v>
      </c>
      <c r="C8" s="4" t="inlineStr">
        <is>
          <t xml:space="preserve"> </t>
        </is>
      </c>
      <c r="D8" s="5" t="n">
        <v>79905</v>
      </c>
      <c r="E8" s="4" t="inlineStr">
        <is>
          <t xml:space="preserve"> </t>
        </is>
      </c>
      <c r="F8" s="5" t="n">
        <v>79377</v>
      </c>
      <c r="G8" s="5" t="n">
        <v>80193</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7" t="n">
        <v>3.37</v>
      </c>
      <c r="C10" s="4" t="inlineStr">
        <is>
          <t xml:space="preserve"> </t>
        </is>
      </c>
      <c r="D10" s="7" t="n">
        <v>3.1</v>
      </c>
      <c r="E10" s="4" t="inlineStr">
        <is>
          <t xml:space="preserve"> </t>
        </is>
      </c>
      <c r="F10" s="7" t="n">
        <v>6.6</v>
      </c>
      <c r="G10" s="7" t="n">
        <v>6.08</v>
      </c>
    </row>
    <row r="11">
      <c r="A11" s="4" t="inlineStr">
        <is>
          <t>Diluted (in USD per share)</t>
        </is>
      </c>
      <c r="B11" s="7" t="n">
        <v>3.37</v>
      </c>
      <c r="C11" s="4" t="inlineStr">
        <is>
          <t xml:space="preserve"> </t>
        </is>
      </c>
      <c r="D11" s="7" t="n">
        <v>3.09</v>
      </c>
      <c r="E11" s="4" t="inlineStr">
        <is>
          <t xml:space="preserve"> </t>
        </is>
      </c>
      <c r="F11" s="7" t="n">
        <v>6.59</v>
      </c>
      <c r="G11" s="7" t="n">
        <v>6.0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6" customWidth="1" min="2" max="2"/>
    <col width="23" customWidth="1" min="3" max="3"/>
    <col width="14" customWidth="1" min="4" max="4"/>
    <col width="26" customWidth="1" min="5" max="5"/>
    <col width="15" customWidth="1" min="6" max="6"/>
    <col width="15" customWidth="1" min="7" max="7"/>
  </cols>
  <sheetData>
    <row r="1">
      <c r="A1" s="1" t="inlineStr">
        <is>
          <t>ACQUISITIONS - Narrative (Details) - USD ($) $ in Thousands</t>
        </is>
      </c>
      <c r="F1" s="2" t="inlineStr">
        <is>
          <t>3 Months Ended</t>
        </is>
      </c>
      <c r="G1" s="2" t="inlineStr">
        <is>
          <t>6 Months Ended</t>
        </is>
      </c>
    </row>
    <row r="2">
      <c r="B2" s="2" t="inlineStr">
        <is>
          <t>Apr. 16, 2024</t>
        </is>
      </c>
      <c r="C2" s="2" t="inlineStr">
        <is>
          <t>Jan. 02, 2024</t>
        </is>
      </c>
      <c r="D2" s="2" t="inlineStr">
        <is>
          <t>Nov. 01, 2023</t>
        </is>
      </c>
      <c r="E2" s="2" t="inlineStr">
        <is>
          <t>Oct. 02, 2023</t>
        </is>
      </c>
      <c r="F2" s="2" t="inlineStr">
        <is>
          <t>Jun. 30, 2024</t>
        </is>
      </c>
      <c r="G2" s="2" t="inlineStr">
        <is>
          <t>Jun. 30, 2024</t>
        </is>
      </c>
    </row>
    <row r="3">
      <c r="A3" s="4" t="inlineStr">
        <is>
          <t>Burgiss Group Limited Liability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8" t="n">
        <v>0.664</v>
      </c>
      <c r="F5" s="4" t="inlineStr">
        <is>
          <t xml:space="preserve"> </t>
        </is>
      </c>
      <c r="G5" s="4" t="inlineStr">
        <is>
          <t xml:space="preserve"> </t>
        </is>
      </c>
    </row>
    <row r="6">
      <c r="A6" s="4" t="inlineStr">
        <is>
          <t>Cash payments</t>
        </is>
      </c>
      <c r="B6" s="4" t="inlineStr">
        <is>
          <t xml:space="preserve"> </t>
        </is>
      </c>
      <c r="C6" s="4" t="inlineStr">
        <is>
          <t xml:space="preserve"> </t>
        </is>
      </c>
      <c r="D6" s="4" t="inlineStr">
        <is>
          <t xml:space="preserve"> </t>
        </is>
      </c>
      <c r="E6" s="6" t="n">
        <v>696800</v>
      </c>
      <c r="F6" s="4" t="inlineStr">
        <is>
          <t xml:space="preserve"> </t>
        </is>
      </c>
      <c r="G6" s="4" t="inlineStr">
        <is>
          <t xml:space="preserve"> </t>
        </is>
      </c>
    </row>
    <row r="7">
      <c r="A7" s="4" t="inlineStr">
        <is>
          <t>Existing interest in acquiree, percentage</t>
        </is>
      </c>
      <c r="B7" s="4" t="inlineStr">
        <is>
          <t xml:space="preserve"> </t>
        </is>
      </c>
      <c r="C7" s="4" t="inlineStr">
        <is>
          <t xml:space="preserve"> </t>
        </is>
      </c>
      <c r="D7" s="4" t="inlineStr">
        <is>
          <t xml:space="preserve"> </t>
        </is>
      </c>
      <c r="E7" s="8" t="n">
        <v>0.336</v>
      </c>
      <c r="F7" s="4" t="inlineStr">
        <is>
          <t xml:space="preserve"> </t>
        </is>
      </c>
      <c r="G7" s="4" t="inlineStr">
        <is>
          <t xml:space="preserve"> </t>
        </is>
      </c>
    </row>
    <row r="8">
      <c r="A8" s="4" t="inlineStr">
        <is>
          <t>Fair value at acquisition date</t>
        </is>
      </c>
      <c r="B8" s="4" t="inlineStr">
        <is>
          <t xml:space="preserve"> </t>
        </is>
      </c>
      <c r="C8" s="4" t="inlineStr">
        <is>
          <t xml:space="preserve"> </t>
        </is>
      </c>
      <c r="D8" s="4" t="inlineStr">
        <is>
          <t xml:space="preserve"> </t>
        </is>
      </c>
      <c r="E8" s="6" t="n">
        <v>353200</v>
      </c>
      <c r="F8" s="4" t="inlineStr">
        <is>
          <t xml:space="preserve"> </t>
        </is>
      </c>
      <c r="G8" s="4" t="inlineStr">
        <is>
          <t xml:space="preserve"> </t>
        </is>
      </c>
    </row>
    <row r="9">
      <c r="A9" s="4" t="inlineStr">
        <is>
          <t>Pre-tax gain on remeasurement</t>
        </is>
      </c>
      <c r="B9" s="4" t="inlineStr">
        <is>
          <t xml:space="preserve"> </t>
        </is>
      </c>
      <c r="C9" s="4" t="inlineStr">
        <is>
          <t xml:space="preserve"> </t>
        </is>
      </c>
      <c r="D9" s="4" t="inlineStr">
        <is>
          <t xml:space="preserve"> </t>
        </is>
      </c>
      <c r="E9" s="6" t="n">
        <v>143000</v>
      </c>
      <c r="F9" s="4" t="inlineStr">
        <is>
          <t xml:space="preserve"> </t>
        </is>
      </c>
      <c r="G9" s="4" t="inlineStr">
        <is>
          <t xml:space="preserve"> </t>
        </is>
      </c>
    </row>
    <row r="10">
      <c r="A10" s="4" t="inlineStr">
        <is>
          <t>Weighted average amortization period of intangible assets (years)</t>
        </is>
      </c>
      <c r="B10" s="4" t="inlineStr">
        <is>
          <t xml:space="preserve"> </t>
        </is>
      </c>
      <c r="C10" s="4" t="inlineStr">
        <is>
          <t xml:space="preserve"> </t>
        </is>
      </c>
      <c r="D10" s="4" t="inlineStr">
        <is>
          <t xml:space="preserve"> </t>
        </is>
      </c>
      <c r="E10" s="4" t="inlineStr">
        <is>
          <t>14 years 9 months 18 days</t>
        </is>
      </c>
      <c r="F10" s="4" t="inlineStr">
        <is>
          <t xml:space="preserve"> </t>
        </is>
      </c>
      <c r="G10" s="4" t="inlineStr">
        <is>
          <t xml:space="preserve"> </t>
        </is>
      </c>
    </row>
    <row r="11">
      <c r="A11" s="4" t="inlineStr">
        <is>
          <t>Revenue of acquiree since acquisition date, actual</t>
        </is>
      </c>
      <c r="B11" s="4" t="inlineStr">
        <is>
          <t xml:space="preserve"> </t>
        </is>
      </c>
      <c r="C11" s="4" t="inlineStr">
        <is>
          <t xml:space="preserve"> </t>
        </is>
      </c>
      <c r="D11" s="4" t="inlineStr">
        <is>
          <t xml:space="preserve"> </t>
        </is>
      </c>
      <c r="E11" s="4" t="inlineStr">
        <is>
          <t xml:space="preserve"> </t>
        </is>
      </c>
      <c r="F11" s="6" t="n">
        <v>26800</v>
      </c>
      <c r="G11" s="6" t="n">
        <v>51000</v>
      </c>
    </row>
    <row r="12">
      <c r="A12" s="4" t="inlineStr">
        <is>
          <t>Trove Research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yments</t>
        </is>
      </c>
      <c r="B14" s="4" t="inlineStr">
        <is>
          <t xml:space="preserve"> </t>
        </is>
      </c>
      <c r="C14" s="4" t="inlineStr">
        <is>
          <t xml:space="preserve"> </t>
        </is>
      </c>
      <c r="D14" s="6" t="n">
        <v>37473</v>
      </c>
      <c r="E14" s="4" t="inlineStr">
        <is>
          <t xml:space="preserve"> </t>
        </is>
      </c>
      <c r="F14" s="4" t="inlineStr">
        <is>
          <t xml:space="preserve"> </t>
        </is>
      </c>
      <c r="G14" s="4" t="inlineStr">
        <is>
          <t xml:space="preserve"> </t>
        </is>
      </c>
    </row>
    <row r="15">
      <c r="A15" s="4" t="inlineStr">
        <is>
          <t>Weighted average amortization period of intangible assets (years)</t>
        </is>
      </c>
      <c r="B15" s="4" t="inlineStr">
        <is>
          <t xml:space="preserve"> </t>
        </is>
      </c>
      <c r="C15" s="4" t="inlineStr">
        <is>
          <t xml:space="preserve"> </t>
        </is>
      </c>
      <c r="D15" s="4" t="inlineStr">
        <is>
          <t>13 years</t>
        </is>
      </c>
      <c r="E15" s="4" t="inlineStr">
        <is>
          <t xml:space="preserve"> </t>
        </is>
      </c>
      <c r="F15" s="4" t="inlineStr">
        <is>
          <t xml:space="preserve"> </t>
        </is>
      </c>
      <c r="G15" s="4" t="inlineStr">
        <is>
          <t xml:space="preserve"> </t>
        </is>
      </c>
    </row>
    <row r="16">
      <c r="A16" s="4" t="inlineStr">
        <is>
          <t>Revenue of acquiree since acquisition date, actual</t>
        </is>
      </c>
      <c r="B16" s="4" t="inlineStr">
        <is>
          <t xml:space="preserve"> </t>
        </is>
      </c>
      <c r="C16" s="4" t="inlineStr">
        <is>
          <t xml:space="preserve"> </t>
        </is>
      </c>
      <c r="D16" s="4" t="inlineStr">
        <is>
          <t xml:space="preserve"> </t>
        </is>
      </c>
      <c r="E16" s="4" t="inlineStr">
        <is>
          <t xml:space="preserve"> </t>
        </is>
      </c>
      <c r="F16" s="5" t="n">
        <v>1100</v>
      </c>
      <c r="G16" s="5" t="n">
        <v>2400</v>
      </c>
    </row>
    <row r="17">
      <c r="A17" s="4" t="inlineStr">
        <is>
          <t>Fabric RQ,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s</t>
        </is>
      </c>
      <c r="B19" s="4" t="inlineStr">
        <is>
          <t xml:space="preserve"> </t>
        </is>
      </c>
      <c r="C19" s="6" t="n">
        <v>7959</v>
      </c>
      <c r="D19" s="4" t="inlineStr">
        <is>
          <t xml:space="preserve"> </t>
        </is>
      </c>
      <c r="E19" s="4" t="inlineStr">
        <is>
          <t xml:space="preserve"> </t>
        </is>
      </c>
      <c r="F19" s="4" t="inlineStr">
        <is>
          <t xml:space="preserve"> </t>
        </is>
      </c>
      <c r="G19" s="4" t="inlineStr">
        <is>
          <t xml:space="preserve"> </t>
        </is>
      </c>
    </row>
    <row r="20">
      <c r="A20" s="4" t="inlineStr">
        <is>
          <t>Weighted average amortization period of intangible assets (years)</t>
        </is>
      </c>
      <c r="B20" s="4" t="inlineStr">
        <is>
          <t xml:space="preserve"> </t>
        </is>
      </c>
      <c r="C20" s="4" t="inlineStr">
        <is>
          <t>9 years 1 month 6 days</t>
        </is>
      </c>
      <c r="D20" s="4" t="inlineStr">
        <is>
          <t xml:space="preserve"> </t>
        </is>
      </c>
      <c r="E20" s="4" t="inlineStr">
        <is>
          <t xml:space="preserve"> </t>
        </is>
      </c>
      <c r="F20" s="4" t="inlineStr">
        <is>
          <t xml:space="preserve"> </t>
        </is>
      </c>
      <c r="G20" s="4" t="inlineStr">
        <is>
          <t xml:space="preserve"> </t>
        </is>
      </c>
    </row>
    <row r="21">
      <c r="A21" s="4" t="inlineStr">
        <is>
          <t>Revenue of acquiree since acquisition date, actual</t>
        </is>
      </c>
      <c r="B21" s="4" t="inlineStr">
        <is>
          <t xml:space="preserve"> </t>
        </is>
      </c>
      <c r="C21" s="4" t="inlineStr">
        <is>
          <t xml:space="preserve"> </t>
        </is>
      </c>
      <c r="D21" s="4" t="inlineStr">
        <is>
          <t xml:space="preserve"> </t>
        </is>
      </c>
      <c r="E21" s="4" t="inlineStr">
        <is>
          <t xml:space="preserve"> </t>
        </is>
      </c>
      <c r="F21" s="5" t="n">
        <v>168</v>
      </c>
      <c r="G21" s="5" t="n">
        <v>337</v>
      </c>
    </row>
    <row r="22">
      <c r="A22" s="4" t="inlineStr">
        <is>
          <t>Foxber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yments</t>
        </is>
      </c>
      <c r="B24" s="6" t="n">
        <v>209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amortization period of intangible assets (years)</t>
        </is>
      </c>
      <c r="B25" s="4" t="inlineStr">
        <is>
          <t>7 years 10 months 24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of acquiree since acquisition date, actual</t>
        </is>
      </c>
      <c r="B26" s="4" t="inlineStr">
        <is>
          <t xml:space="preserve"> </t>
        </is>
      </c>
      <c r="C26" s="4" t="inlineStr">
        <is>
          <t xml:space="preserve"> </t>
        </is>
      </c>
      <c r="D26" s="4" t="inlineStr">
        <is>
          <t xml:space="preserve"> </t>
        </is>
      </c>
      <c r="E26" s="4" t="inlineStr">
        <is>
          <t xml:space="preserve"> </t>
        </is>
      </c>
      <c r="F26" s="6" t="n">
        <v>178</v>
      </c>
      <c r="G26" s="6" t="n">
        <v>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chedule of Components of Preliminary Purchase Price Allocation (Details) - USD ($) $ in Thousands</t>
        </is>
      </c>
      <c r="B1" s="2" t="inlineStr">
        <is>
          <t>Oct. 02, 2023</t>
        </is>
      </c>
      <c r="C1" s="2" t="inlineStr">
        <is>
          <t>Jun. 30, 2024</t>
        </is>
      </c>
      <c r="D1" s="2" t="inlineStr">
        <is>
          <t>Dec. 31, 2023</t>
        </is>
      </c>
    </row>
    <row r="2">
      <c r="A2" s="3" t="inlineStr">
        <is>
          <t>Intangible assets:</t>
        </is>
      </c>
      <c r="B2" s="4" t="inlineStr">
        <is>
          <t xml:space="preserve"> </t>
        </is>
      </c>
      <c r="C2" s="4" t="inlineStr">
        <is>
          <t xml:space="preserve"> </t>
        </is>
      </c>
      <c r="D2" s="4" t="inlineStr">
        <is>
          <t xml:space="preserve"> </t>
        </is>
      </c>
    </row>
    <row r="3">
      <c r="A3" s="4" t="inlineStr">
        <is>
          <t>Goodwill</t>
        </is>
      </c>
      <c r="B3" s="4" t="inlineStr">
        <is>
          <t xml:space="preserve"> </t>
        </is>
      </c>
      <c r="C3" s="6" t="n">
        <v>2909415</v>
      </c>
      <c r="D3" s="6" t="n">
        <v>2887692</v>
      </c>
    </row>
    <row r="4">
      <c r="A4" s="4" t="inlineStr">
        <is>
          <t>Burgiss Group Limited Liability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5397</v>
      </c>
      <c r="C6" s="4" t="inlineStr">
        <is>
          <t xml:space="preserve"> </t>
        </is>
      </c>
      <c r="D6" s="4" t="inlineStr">
        <is>
          <t xml:space="preserve"> </t>
        </is>
      </c>
    </row>
    <row r="7">
      <c r="A7" s="4" t="inlineStr">
        <is>
          <t>Accounts receivable</t>
        </is>
      </c>
      <c r="B7" s="5" t="n">
        <v>25839</v>
      </c>
      <c r="C7" s="4" t="inlineStr">
        <is>
          <t xml:space="preserve"> </t>
        </is>
      </c>
      <c r="D7" s="4" t="inlineStr">
        <is>
          <t xml:space="preserve"> </t>
        </is>
      </c>
    </row>
    <row r="8">
      <c r="A8" s="4" t="inlineStr">
        <is>
          <t>Prepaid Income Taxes</t>
        </is>
      </c>
      <c r="B8" s="5" t="n">
        <v>30</v>
      </c>
      <c r="C8" s="4" t="inlineStr">
        <is>
          <t xml:space="preserve"> </t>
        </is>
      </c>
      <c r="D8" s="4" t="inlineStr">
        <is>
          <t xml:space="preserve"> </t>
        </is>
      </c>
    </row>
    <row r="9">
      <c r="A9" s="4" t="inlineStr">
        <is>
          <t>Other current assets</t>
        </is>
      </c>
      <c r="B9" s="5" t="n">
        <v>4178</v>
      </c>
      <c r="C9" s="4" t="inlineStr">
        <is>
          <t xml:space="preserve"> </t>
        </is>
      </c>
      <c r="D9" s="4" t="inlineStr">
        <is>
          <t xml:space="preserve"> </t>
        </is>
      </c>
    </row>
    <row r="10">
      <c r="A10" s="4" t="inlineStr">
        <is>
          <t>Property, equipment and leasehold improvements, net</t>
        </is>
      </c>
      <c r="B10" s="5" t="n">
        <v>670</v>
      </c>
      <c r="C10" s="4" t="inlineStr">
        <is>
          <t xml:space="preserve"> </t>
        </is>
      </c>
      <c r="D10" s="4" t="inlineStr">
        <is>
          <t xml:space="preserve"> </t>
        </is>
      </c>
    </row>
    <row r="11">
      <c r="A11" s="4" t="inlineStr">
        <is>
          <t>Right of use assets</t>
        </is>
      </c>
      <c r="B11" s="5" t="n">
        <v>3443</v>
      </c>
      <c r="C11" s="4" t="inlineStr">
        <is>
          <t xml:space="preserve"> </t>
        </is>
      </c>
      <c r="D11" s="4" t="inlineStr">
        <is>
          <t xml:space="preserve"> </t>
        </is>
      </c>
    </row>
    <row r="12">
      <c r="A12" s="4" t="inlineStr">
        <is>
          <t>Other non-current assets</t>
        </is>
      </c>
      <c r="B12" s="5" t="n">
        <v>471</v>
      </c>
      <c r="C12" s="4" t="inlineStr">
        <is>
          <t xml:space="preserve"> </t>
        </is>
      </c>
      <c r="D12" s="4" t="inlineStr">
        <is>
          <t xml:space="preserve"> </t>
        </is>
      </c>
    </row>
    <row r="13">
      <c r="A13" s="4" t="inlineStr">
        <is>
          <t>Deferred revenue</t>
        </is>
      </c>
      <c r="B13" s="5" t="n">
        <v>-21479</v>
      </c>
      <c r="C13" s="4" t="inlineStr">
        <is>
          <t xml:space="preserve"> </t>
        </is>
      </c>
      <c r="D13" s="4" t="inlineStr">
        <is>
          <t xml:space="preserve"> </t>
        </is>
      </c>
    </row>
    <row r="14">
      <c r="A14" s="4" t="inlineStr">
        <is>
          <t>Other current liabilities</t>
        </is>
      </c>
      <c r="B14" s="5" t="n">
        <v>-13412</v>
      </c>
      <c r="C14" s="4" t="inlineStr">
        <is>
          <t xml:space="preserve"> </t>
        </is>
      </c>
      <c r="D14" s="4" t="inlineStr">
        <is>
          <t xml:space="preserve"> </t>
        </is>
      </c>
    </row>
    <row r="15">
      <c r="A15" s="4" t="inlineStr">
        <is>
          <t>Long-term operating lease liabilities</t>
        </is>
      </c>
      <c r="B15" s="5" t="n">
        <v>-2525</v>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Goodwill</t>
        </is>
      </c>
      <c r="B17" s="5" t="n">
        <v>617622</v>
      </c>
      <c r="C17" s="4" t="inlineStr">
        <is>
          <t xml:space="preserve"> </t>
        </is>
      </c>
      <c r="D17" s="4" t="inlineStr">
        <is>
          <t xml:space="preserve"> </t>
        </is>
      </c>
    </row>
    <row r="18">
      <c r="A18" s="4" t="inlineStr">
        <is>
          <t>Net assets acquired</t>
        </is>
      </c>
      <c r="B18" s="6" t="n">
        <v>1049934</v>
      </c>
      <c r="C18" s="4" t="inlineStr">
        <is>
          <t xml:space="preserve"> </t>
        </is>
      </c>
      <c r="D18" s="4" t="inlineStr">
        <is>
          <t xml:space="preserve"> </t>
        </is>
      </c>
    </row>
    <row r="19">
      <c r="A19" s="4" t="inlineStr">
        <is>
          <t>Estimated Useful Life</t>
        </is>
      </c>
      <c r="B19" s="4" t="inlineStr">
        <is>
          <t>14 years 9 months 18 days</t>
        </is>
      </c>
      <c r="C19" s="4" t="inlineStr">
        <is>
          <t xml:space="preserve"> </t>
        </is>
      </c>
      <c r="D19" s="4" t="inlineStr">
        <is>
          <t xml:space="preserve"> </t>
        </is>
      </c>
    </row>
    <row r="20">
      <c r="A20" s="4" t="inlineStr">
        <is>
          <t>Burgiss Group Limited Liability Company | Proprietary data</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ntangible assets</t>
        </is>
      </c>
      <c r="B22" s="6" t="n">
        <v>229900</v>
      </c>
      <c r="C22" s="4" t="inlineStr">
        <is>
          <t xml:space="preserve"> </t>
        </is>
      </c>
      <c r="D22" s="4" t="inlineStr">
        <is>
          <t xml:space="preserve"> </t>
        </is>
      </c>
    </row>
    <row r="23">
      <c r="A23" s="4" t="inlineStr">
        <is>
          <t>Estimated Useful Life</t>
        </is>
      </c>
      <c r="B23" s="4" t="inlineStr">
        <is>
          <t>11 years</t>
        </is>
      </c>
      <c r="C23" s="4" t="inlineStr">
        <is>
          <t xml:space="preserve"> </t>
        </is>
      </c>
      <c r="D23" s="4" t="inlineStr">
        <is>
          <t xml:space="preserve"> </t>
        </is>
      </c>
    </row>
    <row r="24">
      <c r="A24" s="4" t="inlineStr">
        <is>
          <t>Burgiss Group Limited Liability Company | Customer relationship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t>
        </is>
      </c>
      <c r="B26" s="6" t="n">
        <v>179900</v>
      </c>
      <c r="C26" s="4" t="inlineStr">
        <is>
          <t xml:space="preserve"> </t>
        </is>
      </c>
      <c r="D26" s="4" t="inlineStr">
        <is>
          <t xml:space="preserve"> </t>
        </is>
      </c>
    </row>
    <row r="27">
      <c r="A27" s="4" t="inlineStr">
        <is>
          <t>Estimated Useful Life</t>
        </is>
      </c>
      <c r="B27" s="4" t="inlineStr">
        <is>
          <t>21 years</t>
        </is>
      </c>
      <c r="C27" s="4" t="inlineStr">
        <is>
          <t xml:space="preserve"> </t>
        </is>
      </c>
      <c r="D27" s="4" t="inlineStr">
        <is>
          <t xml:space="preserve"> </t>
        </is>
      </c>
    </row>
    <row r="28">
      <c r="A28" s="4" t="inlineStr">
        <is>
          <t>Burgiss Group Limited Liability Company | Acquired technology and software</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Intangible assets</t>
        </is>
      </c>
      <c r="B30" s="6" t="n">
        <v>19000</v>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Burgiss Group Limited Liability Company | Trademark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Intangible assets</t>
        </is>
      </c>
      <c r="B34" s="6" t="n">
        <v>900</v>
      </c>
      <c r="C34" s="4" t="inlineStr">
        <is>
          <t xml:space="preserve"> </t>
        </is>
      </c>
      <c r="D34" s="4" t="inlineStr">
        <is>
          <t xml:space="preserve"> </t>
        </is>
      </c>
    </row>
    <row r="35">
      <c r="A35" s="4" t="inlineStr">
        <is>
          <t>Estimated Useful Life</t>
        </is>
      </c>
      <c r="B35" s="4" t="inlineStr">
        <is>
          <t>1 year</t>
        </is>
      </c>
      <c r="C35" s="4" t="inlineStr">
        <is>
          <t xml:space="preserve"> </t>
        </is>
      </c>
      <c r="D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 width="14" customWidth="1" min="5" max="5"/>
    <col width="14" customWidth="1" min="6" max="6"/>
  </cols>
  <sheetData>
    <row r="1">
      <c r="A1" s="1" t="inlineStr">
        <is>
          <t>ACQUISITIONS - Schedule of Preliminary Acquired Balances Related to Acquisition (Details) - USD ($) $ in Thousands</t>
        </is>
      </c>
      <c r="B1" s="2" t="inlineStr">
        <is>
          <t>Apr. 16, 2024</t>
        </is>
      </c>
      <c r="C1" s="2" t="inlineStr">
        <is>
          <t>Jan. 02, 2024</t>
        </is>
      </c>
      <c r="D1" s="2" t="inlineStr">
        <is>
          <t>Nov. 01, 2023</t>
        </is>
      </c>
      <c r="E1" s="2" t="inlineStr">
        <is>
          <t>Jun. 30,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 liability</t>
        </is>
      </c>
      <c r="B3" s="4" t="inlineStr">
        <is>
          <t xml:space="preserve"> </t>
        </is>
      </c>
      <c r="C3" s="4" t="inlineStr">
        <is>
          <t xml:space="preserve"> </t>
        </is>
      </c>
      <c r="D3" s="4" t="inlineStr">
        <is>
          <t xml:space="preserve"> </t>
        </is>
      </c>
      <c r="E3" s="6" t="n">
        <v>27700</v>
      </c>
      <c r="F3" s="4" t="inlineStr">
        <is>
          <t xml:space="preserve"> </t>
        </is>
      </c>
    </row>
    <row r="4">
      <c r="A4" s="4" t="inlineStr">
        <is>
          <t>Goodwill</t>
        </is>
      </c>
      <c r="B4" s="4" t="inlineStr">
        <is>
          <t xml:space="preserve"> </t>
        </is>
      </c>
      <c r="C4" s="4" t="inlineStr">
        <is>
          <t xml:space="preserve"> </t>
        </is>
      </c>
      <c r="D4" s="4" t="inlineStr">
        <is>
          <t xml:space="preserve"> </t>
        </is>
      </c>
      <c r="E4" s="5" t="n">
        <v>2909415</v>
      </c>
      <c r="F4" s="6" t="n">
        <v>2887692</v>
      </c>
    </row>
    <row r="5">
      <c r="A5" s="4" t="inlineStr">
        <is>
          <t>Other Accrue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t>
        </is>
      </c>
      <c r="B7" s="4" t="inlineStr">
        <is>
          <t xml:space="preserve"> </t>
        </is>
      </c>
      <c r="C7" s="4" t="inlineStr">
        <is>
          <t xml:space="preserve"> </t>
        </is>
      </c>
      <c r="D7" s="4" t="inlineStr">
        <is>
          <t xml:space="preserve"> </t>
        </is>
      </c>
      <c r="E7" s="5" t="n">
        <v>9800</v>
      </c>
      <c r="F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t>
        </is>
      </c>
      <c r="B10" s="4" t="inlineStr">
        <is>
          <t xml:space="preserve"> </t>
        </is>
      </c>
      <c r="C10" s="4" t="inlineStr">
        <is>
          <t xml:space="preserve"> </t>
        </is>
      </c>
      <c r="D10" s="4" t="inlineStr">
        <is>
          <t xml:space="preserve"> </t>
        </is>
      </c>
      <c r="E10" s="6" t="n">
        <v>17900</v>
      </c>
      <c r="F10" s="4" t="inlineStr">
        <is>
          <t xml:space="preserve"> </t>
        </is>
      </c>
    </row>
    <row r="11">
      <c r="A11" s="4" t="inlineStr">
        <is>
          <t>Tro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yments</t>
        </is>
      </c>
      <c r="B13" s="4" t="inlineStr">
        <is>
          <t xml:space="preserve"> </t>
        </is>
      </c>
      <c r="C13" s="4" t="inlineStr">
        <is>
          <t xml:space="preserve"> </t>
        </is>
      </c>
      <c r="D13" s="6" t="n">
        <v>37473</v>
      </c>
      <c r="E13" s="4" t="inlineStr">
        <is>
          <t xml:space="preserve"> </t>
        </is>
      </c>
      <c r="F13" s="4" t="inlineStr">
        <is>
          <t xml:space="preserve"> </t>
        </is>
      </c>
    </row>
    <row r="14">
      <c r="A14" s="4" t="inlineStr">
        <is>
          <t>Deferred payments</t>
        </is>
      </c>
      <c r="B14" s="4" t="inlineStr">
        <is>
          <t xml:space="preserve"> </t>
        </is>
      </c>
      <c r="C14" s="4" t="inlineStr">
        <is>
          <t xml:space="preserve"> </t>
        </is>
      </c>
      <c r="D14" s="5" t="n">
        <v>0</v>
      </c>
      <c r="E14" s="4" t="inlineStr">
        <is>
          <t xml:space="preserve"> </t>
        </is>
      </c>
      <c r="F14" s="4" t="inlineStr">
        <is>
          <t xml:space="preserve"> </t>
        </is>
      </c>
    </row>
    <row r="15">
      <c r="A15" s="4" t="inlineStr">
        <is>
          <t>Contingent consideration liability</t>
        </is>
      </c>
      <c r="B15" s="4" t="inlineStr">
        <is>
          <t xml:space="preserve"> </t>
        </is>
      </c>
      <c r="C15" s="4" t="inlineStr">
        <is>
          <t xml:space="preserve"> </t>
        </is>
      </c>
      <c r="D15" s="5" t="n">
        <v>0</v>
      </c>
      <c r="E15" s="4" t="inlineStr">
        <is>
          <t xml:space="preserve"> </t>
        </is>
      </c>
      <c r="F15" s="4" t="inlineStr">
        <is>
          <t xml:space="preserve"> </t>
        </is>
      </c>
    </row>
    <row r="16">
      <c r="A16" s="4" t="inlineStr">
        <is>
          <t>Aggregate purchase price</t>
        </is>
      </c>
      <c r="B16" s="4" t="inlineStr">
        <is>
          <t xml:space="preserve"> </t>
        </is>
      </c>
      <c r="C16" s="4" t="inlineStr">
        <is>
          <t xml:space="preserve"> </t>
        </is>
      </c>
      <c r="D16" s="5" t="n">
        <v>37473</v>
      </c>
      <c r="E16" s="4" t="inlineStr">
        <is>
          <t xml:space="preserve"> </t>
        </is>
      </c>
      <c r="F16" s="4" t="inlineStr">
        <is>
          <t xml:space="preserve"> </t>
        </is>
      </c>
    </row>
    <row r="17">
      <c r="A17" s="4" t="inlineStr">
        <is>
          <t>Net tangible assets acquired (liabilities assumed)</t>
        </is>
      </c>
      <c r="B17" s="4" t="inlineStr">
        <is>
          <t xml:space="preserve"> </t>
        </is>
      </c>
      <c r="C17" s="4" t="inlineStr">
        <is>
          <t xml:space="preserve"> </t>
        </is>
      </c>
      <c r="D17" s="5" t="n">
        <v>-4787</v>
      </c>
      <c r="E17" s="4" t="inlineStr">
        <is>
          <t xml:space="preserve"> </t>
        </is>
      </c>
      <c r="F17" s="4" t="inlineStr">
        <is>
          <t xml:space="preserve"> </t>
        </is>
      </c>
    </row>
    <row r="18">
      <c r="A18" s="4" t="inlineStr">
        <is>
          <t>Intangible assets</t>
        </is>
      </c>
      <c r="B18" s="4" t="inlineStr">
        <is>
          <t xml:space="preserve"> </t>
        </is>
      </c>
      <c r="C18" s="4" t="inlineStr">
        <is>
          <t xml:space="preserve"> </t>
        </is>
      </c>
      <c r="D18" s="5" t="n">
        <v>7705</v>
      </c>
      <c r="E18" s="4" t="inlineStr">
        <is>
          <t xml:space="preserve"> </t>
        </is>
      </c>
      <c r="F18" s="4" t="inlineStr">
        <is>
          <t xml:space="preserve"> </t>
        </is>
      </c>
    </row>
    <row r="19">
      <c r="A19" s="4" t="inlineStr">
        <is>
          <t>Goodwill</t>
        </is>
      </c>
      <c r="B19" s="4" t="inlineStr">
        <is>
          <t xml:space="preserve"> </t>
        </is>
      </c>
      <c r="C19" s="4" t="inlineStr">
        <is>
          <t xml:space="preserve"> </t>
        </is>
      </c>
      <c r="D19" s="5" t="n">
        <v>34555</v>
      </c>
      <c r="E19" s="4" t="inlineStr">
        <is>
          <t xml:space="preserve"> </t>
        </is>
      </c>
      <c r="F19" s="4" t="inlineStr">
        <is>
          <t xml:space="preserve"> </t>
        </is>
      </c>
    </row>
    <row r="20">
      <c r="A20" s="4" t="inlineStr">
        <is>
          <t>Net assets acquired</t>
        </is>
      </c>
      <c r="B20" s="4" t="inlineStr">
        <is>
          <t xml:space="preserve"> </t>
        </is>
      </c>
      <c r="C20" s="4" t="inlineStr">
        <is>
          <t xml:space="preserve"> </t>
        </is>
      </c>
      <c r="D20" s="6" t="n">
        <v>37473</v>
      </c>
      <c r="E20" s="4" t="inlineStr">
        <is>
          <t xml:space="preserve"> </t>
        </is>
      </c>
      <c r="F20" s="4" t="inlineStr">
        <is>
          <t xml:space="preserve"> </t>
        </is>
      </c>
    </row>
    <row r="21">
      <c r="A21" s="4" t="inlineStr">
        <is>
          <t>Weighted average amortization period of intangible assets (years)</t>
        </is>
      </c>
      <c r="B21" s="4" t="inlineStr">
        <is>
          <t xml:space="preserve"> </t>
        </is>
      </c>
      <c r="C21" s="4" t="inlineStr">
        <is>
          <t xml:space="preserve"> </t>
        </is>
      </c>
      <c r="D21" s="4" t="inlineStr">
        <is>
          <t>13 years</t>
        </is>
      </c>
      <c r="E21" s="4" t="inlineStr">
        <is>
          <t xml:space="preserve"> </t>
        </is>
      </c>
      <c r="F21" s="4" t="inlineStr">
        <is>
          <t xml:space="preserve"> </t>
        </is>
      </c>
    </row>
    <row r="22">
      <c r="A22" s="4" t="inlineStr">
        <is>
          <t>Fabri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yments</t>
        </is>
      </c>
      <c r="B24" s="4" t="inlineStr">
        <is>
          <t xml:space="preserve"> </t>
        </is>
      </c>
      <c r="C24" s="6" t="n">
        <v>7959</v>
      </c>
      <c r="D24" s="4" t="inlineStr">
        <is>
          <t xml:space="preserve"> </t>
        </is>
      </c>
      <c r="E24" s="4" t="inlineStr">
        <is>
          <t xml:space="preserve"> </t>
        </is>
      </c>
      <c r="F24" s="4" t="inlineStr">
        <is>
          <t xml:space="preserve"> </t>
        </is>
      </c>
    </row>
    <row r="25">
      <c r="A25" s="4" t="inlineStr">
        <is>
          <t>Deferred payments</t>
        </is>
      </c>
      <c r="B25" s="4" t="inlineStr">
        <is>
          <t xml:space="preserve"> </t>
        </is>
      </c>
      <c r="C25" s="5" t="n">
        <v>0</v>
      </c>
      <c r="D25" s="4" t="inlineStr">
        <is>
          <t xml:space="preserve"> </t>
        </is>
      </c>
      <c r="E25" s="4" t="inlineStr">
        <is>
          <t xml:space="preserve"> </t>
        </is>
      </c>
      <c r="F25" s="4" t="inlineStr">
        <is>
          <t xml:space="preserve"> </t>
        </is>
      </c>
    </row>
    <row r="26">
      <c r="A26" s="4" t="inlineStr">
        <is>
          <t>Contingent consideration liability</t>
        </is>
      </c>
      <c r="B26" s="4" t="inlineStr">
        <is>
          <t xml:space="preserve"> </t>
        </is>
      </c>
      <c r="C26" s="5" t="n">
        <v>8146</v>
      </c>
      <c r="D26" s="4" t="inlineStr">
        <is>
          <t xml:space="preserve"> </t>
        </is>
      </c>
      <c r="E26" s="4" t="inlineStr">
        <is>
          <t xml:space="preserve"> </t>
        </is>
      </c>
      <c r="F26" s="4" t="inlineStr">
        <is>
          <t xml:space="preserve"> </t>
        </is>
      </c>
    </row>
    <row r="27">
      <c r="A27" s="4" t="inlineStr">
        <is>
          <t>Aggregate purchase price</t>
        </is>
      </c>
      <c r="B27" s="4" t="inlineStr">
        <is>
          <t xml:space="preserve"> </t>
        </is>
      </c>
      <c r="C27" s="5" t="n">
        <v>16105</v>
      </c>
      <c r="D27" s="4" t="inlineStr">
        <is>
          <t xml:space="preserve"> </t>
        </is>
      </c>
      <c r="E27" s="4" t="inlineStr">
        <is>
          <t xml:space="preserve"> </t>
        </is>
      </c>
      <c r="F27" s="4" t="inlineStr">
        <is>
          <t xml:space="preserve"> </t>
        </is>
      </c>
    </row>
    <row r="28">
      <c r="A28" s="4" t="inlineStr">
        <is>
          <t>Net tangible assets acquired (liabilities assumed)</t>
        </is>
      </c>
      <c r="B28" s="4" t="inlineStr">
        <is>
          <t xml:space="preserve"> </t>
        </is>
      </c>
      <c r="C28" s="5" t="n">
        <v>-226</v>
      </c>
      <c r="D28" s="4" t="inlineStr">
        <is>
          <t xml:space="preserve"> </t>
        </is>
      </c>
      <c r="E28" s="4" t="inlineStr">
        <is>
          <t xml:space="preserve"> </t>
        </is>
      </c>
      <c r="F28" s="4" t="inlineStr">
        <is>
          <t xml:space="preserve"> </t>
        </is>
      </c>
    </row>
    <row r="29">
      <c r="A29" s="4" t="inlineStr">
        <is>
          <t>Intangible assets</t>
        </is>
      </c>
      <c r="B29" s="4" t="inlineStr">
        <is>
          <t xml:space="preserve"> </t>
        </is>
      </c>
      <c r="C29" s="5" t="n">
        <v>11300</v>
      </c>
      <c r="D29" s="4" t="inlineStr">
        <is>
          <t xml:space="preserve"> </t>
        </is>
      </c>
      <c r="E29" s="4" t="inlineStr">
        <is>
          <t xml:space="preserve"> </t>
        </is>
      </c>
      <c r="F29" s="4" t="inlineStr">
        <is>
          <t xml:space="preserve"> </t>
        </is>
      </c>
    </row>
    <row r="30">
      <c r="A30" s="4" t="inlineStr">
        <is>
          <t>Goodwill</t>
        </is>
      </c>
      <c r="B30" s="4" t="inlineStr">
        <is>
          <t xml:space="preserve"> </t>
        </is>
      </c>
      <c r="C30" s="5" t="n">
        <v>5031</v>
      </c>
      <c r="D30" s="4" t="inlineStr">
        <is>
          <t xml:space="preserve"> </t>
        </is>
      </c>
      <c r="E30" s="4" t="inlineStr">
        <is>
          <t xml:space="preserve"> </t>
        </is>
      </c>
      <c r="F30" s="4" t="inlineStr">
        <is>
          <t xml:space="preserve"> </t>
        </is>
      </c>
    </row>
    <row r="31">
      <c r="A31" s="4" t="inlineStr">
        <is>
          <t>Net assets acquired</t>
        </is>
      </c>
      <c r="B31" s="4" t="inlineStr">
        <is>
          <t xml:space="preserve"> </t>
        </is>
      </c>
      <c r="C31" s="6" t="n">
        <v>16105</v>
      </c>
      <c r="D31" s="4" t="inlineStr">
        <is>
          <t xml:space="preserve"> </t>
        </is>
      </c>
      <c r="E31" s="4" t="inlineStr">
        <is>
          <t xml:space="preserve"> </t>
        </is>
      </c>
      <c r="F31" s="4" t="inlineStr">
        <is>
          <t xml:space="preserve"> </t>
        </is>
      </c>
    </row>
    <row r="32">
      <c r="A32" s="4" t="inlineStr">
        <is>
          <t>Weighted average amortization period of intangible assets (years)</t>
        </is>
      </c>
      <c r="B32" s="4" t="inlineStr">
        <is>
          <t xml:space="preserve"> </t>
        </is>
      </c>
      <c r="C32" s="4" t="inlineStr">
        <is>
          <t>9 years 1 month 6 days</t>
        </is>
      </c>
      <c r="D32" s="4" t="inlineStr">
        <is>
          <t xml:space="preserve"> </t>
        </is>
      </c>
      <c r="E32" s="4" t="inlineStr">
        <is>
          <t xml:space="preserve"> </t>
        </is>
      </c>
      <c r="F32" s="4" t="inlineStr">
        <is>
          <t xml:space="preserve"> </t>
        </is>
      </c>
    </row>
    <row r="33">
      <c r="A33" s="4" t="inlineStr">
        <is>
          <t>Foxber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yments</t>
        </is>
      </c>
      <c r="B35" s="6" t="n">
        <v>20945</v>
      </c>
      <c r="C35" s="4" t="inlineStr">
        <is>
          <t xml:space="preserve"> </t>
        </is>
      </c>
      <c r="D35" s="4" t="inlineStr">
        <is>
          <t xml:space="preserve"> </t>
        </is>
      </c>
      <c r="E35" s="4" t="inlineStr">
        <is>
          <t xml:space="preserve"> </t>
        </is>
      </c>
      <c r="F35" s="4" t="inlineStr">
        <is>
          <t xml:space="preserve"> </t>
        </is>
      </c>
    </row>
    <row r="36">
      <c r="A36" s="4" t="inlineStr">
        <is>
          <t>Deferred payments</t>
        </is>
      </c>
      <c r="B36" s="5" t="n">
        <v>2529</v>
      </c>
      <c r="C36" s="4" t="inlineStr">
        <is>
          <t xml:space="preserve"> </t>
        </is>
      </c>
      <c r="D36" s="4" t="inlineStr">
        <is>
          <t xml:space="preserve"> </t>
        </is>
      </c>
      <c r="E36" s="4" t="inlineStr">
        <is>
          <t xml:space="preserve"> </t>
        </is>
      </c>
      <c r="F36" s="4" t="inlineStr">
        <is>
          <t xml:space="preserve"> </t>
        </is>
      </c>
    </row>
    <row r="37">
      <c r="A37" s="4" t="inlineStr">
        <is>
          <t>Contingent consideration liability</t>
        </is>
      </c>
      <c r="B37" s="5" t="n">
        <v>19094</v>
      </c>
      <c r="C37" s="4" t="inlineStr">
        <is>
          <t xml:space="preserve"> </t>
        </is>
      </c>
      <c r="D37" s="4" t="inlineStr">
        <is>
          <t xml:space="preserve"> </t>
        </is>
      </c>
      <c r="E37" s="4" t="inlineStr">
        <is>
          <t xml:space="preserve"> </t>
        </is>
      </c>
      <c r="F37" s="4" t="inlineStr">
        <is>
          <t xml:space="preserve"> </t>
        </is>
      </c>
    </row>
    <row r="38">
      <c r="A38" s="4" t="inlineStr">
        <is>
          <t>Aggregate purchase price</t>
        </is>
      </c>
      <c r="B38" s="5" t="n">
        <v>42568</v>
      </c>
      <c r="C38" s="4" t="inlineStr">
        <is>
          <t xml:space="preserve"> </t>
        </is>
      </c>
      <c r="D38" s="4" t="inlineStr">
        <is>
          <t xml:space="preserve"> </t>
        </is>
      </c>
      <c r="E38" s="4" t="inlineStr">
        <is>
          <t xml:space="preserve"> </t>
        </is>
      </c>
      <c r="F38" s="4" t="inlineStr">
        <is>
          <t xml:space="preserve"> </t>
        </is>
      </c>
    </row>
    <row r="39">
      <c r="A39" s="4" t="inlineStr">
        <is>
          <t>Net tangible assets acquired (liabilities assumed)</t>
        </is>
      </c>
      <c r="B39" s="5" t="n">
        <v>1748</v>
      </c>
      <c r="C39" s="4" t="inlineStr">
        <is>
          <t xml:space="preserve"> </t>
        </is>
      </c>
      <c r="D39" s="4" t="inlineStr">
        <is>
          <t xml:space="preserve"> </t>
        </is>
      </c>
      <c r="E39" s="4" t="inlineStr">
        <is>
          <t xml:space="preserve"> </t>
        </is>
      </c>
      <c r="F39" s="4" t="inlineStr">
        <is>
          <t xml:space="preserve"> </t>
        </is>
      </c>
    </row>
    <row r="40">
      <c r="A40" s="4" t="inlineStr">
        <is>
          <t>Intangible assets</t>
        </is>
      </c>
      <c r="B40" s="5" t="n">
        <v>22500</v>
      </c>
      <c r="C40" s="4" t="inlineStr">
        <is>
          <t xml:space="preserve"> </t>
        </is>
      </c>
      <c r="D40" s="4" t="inlineStr">
        <is>
          <t xml:space="preserve"> </t>
        </is>
      </c>
      <c r="E40" s="4" t="inlineStr">
        <is>
          <t xml:space="preserve"> </t>
        </is>
      </c>
      <c r="F40" s="4" t="inlineStr">
        <is>
          <t xml:space="preserve"> </t>
        </is>
      </c>
    </row>
    <row r="41">
      <c r="A41" s="4" t="inlineStr">
        <is>
          <t>Goodwill</t>
        </is>
      </c>
      <c r="B41" s="5" t="n">
        <v>18320</v>
      </c>
      <c r="C41" s="4" t="inlineStr">
        <is>
          <t xml:space="preserve"> </t>
        </is>
      </c>
      <c r="D41" s="4" t="inlineStr">
        <is>
          <t xml:space="preserve"> </t>
        </is>
      </c>
      <c r="E41" s="4" t="inlineStr">
        <is>
          <t xml:space="preserve"> </t>
        </is>
      </c>
      <c r="F41" s="4" t="inlineStr">
        <is>
          <t xml:space="preserve"> </t>
        </is>
      </c>
    </row>
    <row r="42">
      <c r="A42" s="4" t="inlineStr">
        <is>
          <t>Net assets acquired</t>
        </is>
      </c>
      <c r="B42" s="6" t="n">
        <v>42568</v>
      </c>
      <c r="C42" s="4" t="inlineStr">
        <is>
          <t xml:space="preserve"> </t>
        </is>
      </c>
      <c r="D42" s="4" t="inlineStr">
        <is>
          <t xml:space="preserve"> </t>
        </is>
      </c>
      <c r="E42" s="4" t="inlineStr">
        <is>
          <t xml:space="preserve"> </t>
        </is>
      </c>
      <c r="F42" s="4" t="inlineStr">
        <is>
          <t xml:space="preserve"> </t>
        </is>
      </c>
    </row>
    <row r="43">
      <c r="A43" s="4" t="inlineStr">
        <is>
          <t>Weighted average amortization period of intangible assets (years)</t>
        </is>
      </c>
      <c r="B43" s="4" t="inlineStr">
        <is>
          <t>7 years 10 months 24 days</t>
        </is>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Changes in the Company’s Level 3 Financial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269</v>
      </c>
      <c r="C4" s="6" t="n">
        <v>0</v>
      </c>
      <c r="D4" s="6" t="n">
        <v>0</v>
      </c>
      <c r="E4" s="6" t="n">
        <v>0</v>
      </c>
    </row>
    <row r="5">
      <c r="A5" s="4" t="inlineStr">
        <is>
          <t>Additions of contingent consideration</t>
        </is>
      </c>
      <c r="B5" s="5" t="n">
        <v>19094</v>
      </c>
      <c r="C5" s="5" t="n">
        <v>0</v>
      </c>
      <c r="D5" s="5" t="n">
        <v>27240</v>
      </c>
      <c r="E5" s="5" t="n">
        <v>0</v>
      </c>
    </row>
    <row r="6">
      <c r="A6" s="4" t="inlineStr">
        <is>
          <t>Change in fair value</t>
        </is>
      </c>
      <c r="B6" s="5" t="n">
        <v>383</v>
      </c>
      <c r="C6" s="5" t="n">
        <v>0</v>
      </c>
      <c r="D6" s="5" t="n">
        <v>506</v>
      </c>
      <c r="E6" s="5" t="n">
        <v>0</v>
      </c>
    </row>
    <row r="7">
      <c r="A7" s="4" t="inlineStr">
        <is>
          <t>Payments</t>
        </is>
      </c>
      <c r="B7" s="5" t="n">
        <v>0</v>
      </c>
      <c r="C7" s="5" t="n">
        <v>0</v>
      </c>
      <c r="D7" s="5" t="n">
        <v>0</v>
      </c>
      <c r="E7" s="5" t="n">
        <v>0</v>
      </c>
    </row>
    <row r="8">
      <c r="A8" s="4" t="inlineStr">
        <is>
          <t>Ending Balance</t>
        </is>
      </c>
      <c r="B8" s="6" t="n">
        <v>27746</v>
      </c>
      <c r="C8" s="6" t="n">
        <v>0</v>
      </c>
      <c r="D8" s="6" t="n">
        <v>27746</v>
      </c>
      <c r="E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Computer &amp; related equipment</t>
        </is>
      </c>
      <c r="B3" s="6" t="n">
        <v>172371</v>
      </c>
      <c r="C3" s="6" t="n">
        <v>192008</v>
      </c>
    </row>
    <row r="4">
      <c r="A4" s="4" t="inlineStr">
        <is>
          <t>Furniture &amp; fixtures</t>
        </is>
      </c>
      <c r="B4" s="5" t="n">
        <v>15764</v>
      </c>
      <c r="C4" s="5" t="n">
        <v>16169</v>
      </c>
    </row>
    <row r="5">
      <c r="A5" s="4" t="inlineStr">
        <is>
          <t>Leasehold improvements</t>
        </is>
      </c>
      <c r="B5" s="5" t="n">
        <v>56283</v>
      </c>
      <c r="C5" s="5" t="n">
        <v>58582</v>
      </c>
    </row>
    <row r="6">
      <c r="A6" s="4" t="inlineStr">
        <is>
          <t>Work-in-process</t>
        </is>
      </c>
      <c r="B6" s="5" t="n">
        <v>3506</v>
      </c>
      <c r="C6" s="5" t="n">
        <v>897</v>
      </c>
    </row>
    <row r="7">
      <c r="A7" s="4" t="inlineStr">
        <is>
          <t>Subtotal</t>
        </is>
      </c>
      <c r="B7" s="5" t="n">
        <v>247924</v>
      </c>
      <c r="C7" s="5" t="n">
        <v>267656</v>
      </c>
    </row>
    <row r="8">
      <c r="A8" s="4" t="inlineStr">
        <is>
          <t>Accumulated depreciation and amortization</t>
        </is>
      </c>
      <c r="B8" s="5" t="n">
        <v>-183950</v>
      </c>
      <c r="C8" s="5" t="n">
        <v>-211736</v>
      </c>
    </row>
    <row r="9">
      <c r="A9" s="4" t="inlineStr">
        <is>
          <t>Property, equipment and leasehold improvements, net</t>
        </is>
      </c>
      <c r="B9" s="6" t="n">
        <v>63974</v>
      </c>
      <c r="C9" s="6" t="n">
        <v>55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leasehold improvements</t>
        </is>
      </c>
      <c r="B4" s="6" t="n">
        <v>4226</v>
      </c>
      <c r="C4" s="6" t="n">
        <v>5199</v>
      </c>
      <c r="D4" s="6" t="n">
        <v>8307</v>
      </c>
      <c r="E4" s="6" t="n">
        <v>106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to Company's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2887692</v>
      </c>
    </row>
    <row r="5">
      <c r="A5" s="4" t="inlineStr">
        <is>
          <t>Acquisitions</t>
        </is>
      </c>
      <c r="B5" s="5" t="n">
        <v>22200</v>
      </c>
    </row>
    <row r="6">
      <c r="A6" s="4" t="inlineStr">
        <is>
          <t>Foreign exchange translation adjustment</t>
        </is>
      </c>
      <c r="B6" s="5" t="n">
        <v>-477</v>
      </c>
    </row>
    <row r="7">
      <c r="A7" s="4" t="inlineStr">
        <is>
          <t>Goodwill, ending balance</t>
        </is>
      </c>
      <c r="B7" s="5" t="n">
        <v>2909415</v>
      </c>
    </row>
    <row r="8">
      <c r="A8" s="4" t="inlineStr">
        <is>
          <t>Index</t>
        </is>
      </c>
      <c r="B8" s="4" t="inlineStr">
        <is>
          <t xml:space="preserve"> </t>
        </is>
      </c>
    </row>
    <row r="9">
      <c r="A9" s="3" t="inlineStr">
        <is>
          <t>Goodwill [Roll Forward]</t>
        </is>
      </c>
      <c r="B9" s="4" t="inlineStr">
        <is>
          <t xml:space="preserve"> </t>
        </is>
      </c>
    </row>
    <row r="10">
      <c r="A10" s="4" t="inlineStr">
        <is>
          <t>Goodwill, beginning balance</t>
        </is>
      </c>
      <c r="B10" s="5" t="n">
        <v>1203435</v>
      </c>
    </row>
    <row r="11">
      <c r="A11" s="4" t="inlineStr">
        <is>
          <t>Acquisitions</t>
        </is>
      </c>
      <c r="B11" s="5" t="n">
        <v>18320</v>
      </c>
    </row>
    <row r="12">
      <c r="A12" s="4" t="inlineStr">
        <is>
          <t>Foreign exchange translation adjustment</t>
        </is>
      </c>
      <c r="B12" s="5" t="n">
        <v>11</v>
      </c>
    </row>
    <row r="13">
      <c r="A13" s="4" t="inlineStr">
        <is>
          <t>Goodwill, ending balance</t>
        </is>
      </c>
      <c r="B13" s="5" t="n">
        <v>1221766</v>
      </c>
    </row>
    <row r="14">
      <c r="A14" s="4" t="inlineStr">
        <is>
          <t>Analytics</t>
        </is>
      </c>
      <c r="B14" s="4" t="inlineStr">
        <is>
          <t xml:space="preserve"> </t>
        </is>
      </c>
    </row>
    <row r="15">
      <c r="A15" s="3" t="inlineStr">
        <is>
          <t>Goodwill [Roll Forward]</t>
        </is>
      </c>
      <c r="B15" s="4" t="inlineStr">
        <is>
          <t xml:space="preserve"> </t>
        </is>
      </c>
    </row>
    <row r="16">
      <c r="A16" s="4" t="inlineStr">
        <is>
          <t>Goodwill, beginning balance</t>
        </is>
      </c>
      <c r="B16" s="5" t="n">
        <v>290976</v>
      </c>
    </row>
    <row r="17">
      <c r="A17" s="4" t="inlineStr">
        <is>
          <t>Acquisitions</t>
        </is>
      </c>
      <c r="B17" s="5" t="n">
        <v>5031</v>
      </c>
    </row>
    <row r="18">
      <c r="A18" s="4" t="inlineStr">
        <is>
          <t>Foreign exchange translation adjustment</t>
        </is>
      </c>
      <c r="B18" s="5" t="n">
        <v>0</v>
      </c>
    </row>
    <row r="19">
      <c r="A19" s="4" t="inlineStr">
        <is>
          <t>Goodwill, ending balance</t>
        </is>
      </c>
      <c r="B19" s="5" t="n">
        <v>296007</v>
      </c>
    </row>
    <row r="20">
      <c r="A20" s="4" t="inlineStr">
        <is>
          <t>ESG and Climate</t>
        </is>
      </c>
      <c r="B20" s="4" t="inlineStr">
        <is>
          <t xml:space="preserve"> </t>
        </is>
      </c>
    </row>
    <row r="21">
      <c r="A21" s="3" t="inlineStr">
        <is>
          <t>Goodwill [Roll Forward]</t>
        </is>
      </c>
      <c r="B21" s="4" t="inlineStr">
        <is>
          <t xml:space="preserve"> </t>
        </is>
      </c>
    </row>
    <row r="22">
      <c r="A22" s="4" t="inlineStr">
        <is>
          <t>Goodwill, beginning balance</t>
        </is>
      </c>
      <c r="B22" s="5" t="n">
        <v>84724</v>
      </c>
    </row>
    <row r="23">
      <c r="A23" s="4" t="inlineStr">
        <is>
          <t>Acquisitions</t>
        </is>
      </c>
      <c r="B23" s="5" t="n">
        <v>-357</v>
      </c>
    </row>
    <row r="24">
      <c r="A24" s="4" t="inlineStr">
        <is>
          <t>Foreign exchange translation adjustment</t>
        </is>
      </c>
      <c r="B24" s="5" t="n">
        <v>-323</v>
      </c>
    </row>
    <row r="25">
      <c r="A25" s="4" t="inlineStr">
        <is>
          <t>Goodwill, ending balance</t>
        </is>
      </c>
      <c r="B25" s="5" t="n">
        <v>84044</v>
      </c>
    </row>
    <row r="26">
      <c r="A26" s="4" t="inlineStr">
        <is>
          <t>All Other - Private Assets</t>
        </is>
      </c>
      <c r="B26" s="4" t="inlineStr">
        <is>
          <t xml:space="preserve"> </t>
        </is>
      </c>
    </row>
    <row r="27">
      <c r="A27" s="3" t="inlineStr">
        <is>
          <t>Goodwill [Roll Forward]</t>
        </is>
      </c>
      <c r="B27" s="4" t="inlineStr">
        <is>
          <t xml:space="preserve"> </t>
        </is>
      </c>
    </row>
    <row r="28">
      <c r="A28" s="4" t="inlineStr">
        <is>
          <t>Goodwill, beginning balance</t>
        </is>
      </c>
      <c r="B28" s="5" t="n">
        <v>1308557</v>
      </c>
    </row>
    <row r="29">
      <c r="A29" s="4" t="inlineStr">
        <is>
          <t>Acquisitions</t>
        </is>
      </c>
      <c r="B29" s="5" t="n">
        <v>-793</v>
      </c>
    </row>
    <row r="30">
      <c r="A30" s="4" t="inlineStr">
        <is>
          <t>Foreign exchange translation adjustment</t>
        </is>
      </c>
      <c r="B30" s="5" t="n">
        <v>-166</v>
      </c>
    </row>
    <row r="31">
      <c r="A31" s="4" t="inlineStr">
        <is>
          <t>Goodwill, ending balance</t>
        </is>
      </c>
      <c r="B31" s="6" t="n">
        <v>13075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Related to Intangible Assets by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0773</v>
      </c>
      <c r="C4" s="6" t="n">
        <v>26154</v>
      </c>
      <c r="D4" s="6" t="n">
        <v>79377</v>
      </c>
      <c r="E4" s="6" t="n">
        <v>50821</v>
      </c>
    </row>
    <row r="5">
      <c r="A5" s="4" t="inlineStr">
        <is>
          <t>Amortization expense of acquired intangible asset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25893</v>
      </c>
      <c r="C7" s="5" t="n">
        <v>15851</v>
      </c>
      <c r="D7" s="5" t="n">
        <v>51160</v>
      </c>
      <c r="E7" s="5" t="n">
        <v>31682</v>
      </c>
    </row>
    <row r="8">
      <c r="A8" s="4" t="inlineStr">
        <is>
          <t>Amortization expense of internally developed capitalized software</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4880</v>
      </c>
      <c r="C10" s="6" t="n">
        <v>10303</v>
      </c>
      <c r="D10" s="6" t="n">
        <v>28217</v>
      </c>
      <c r="E10" s="6" t="n">
        <v>19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6758</v>
      </c>
      <c r="C4" s="6" t="n">
        <v>246825</v>
      </c>
      <c r="D4" s="6" t="n">
        <v>522712</v>
      </c>
      <c r="E4" s="6" t="n">
        <v>4855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55</v>
      </c>
      <c r="C6" s="5" t="n">
        <v>2516</v>
      </c>
      <c r="D6" s="5" t="n">
        <v>-3797</v>
      </c>
      <c r="E6" s="5" t="n">
        <v>6878</v>
      </c>
    </row>
    <row r="7">
      <c r="A7" s="4" t="inlineStr">
        <is>
          <t>Income tax effect</t>
        </is>
      </c>
      <c r="B7" s="5" t="n">
        <v>-117</v>
      </c>
      <c r="C7" s="5" t="n">
        <v>-323</v>
      </c>
      <c r="D7" s="5" t="n">
        <v>212</v>
      </c>
      <c r="E7" s="5" t="n">
        <v>-1431</v>
      </c>
    </row>
    <row r="8">
      <c r="A8" s="4" t="inlineStr">
        <is>
          <t>Foreign currency translation adjustments, net</t>
        </is>
      </c>
      <c r="B8" s="5" t="n">
        <v>-1372</v>
      </c>
      <c r="C8" s="5" t="n">
        <v>2193</v>
      </c>
      <c r="D8" s="5" t="n">
        <v>-3585</v>
      </c>
      <c r="E8" s="5" t="n">
        <v>5447</v>
      </c>
    </row>
    <row r="9">
      <c r="A9" s="4" t="inlineStr">
        <is>
          <t>Pension and other post-retirement adjustments</t>
        </is>
      </c>
      <c r="B9" s="5" t="n">
        <v>85</v>
      </c>
      <c r="C9" s="5" t="n">
        <v>-1581</v>
      </c>
      <c r="D9" s="5" t="n">
        <v>106</v>
      </c>
      <c r="E9" s="5" t="n">
        <v>-2094</v>
      </c>
    </row>
    <row r="10">
      <c r="A10" s="4" t="inlineStr">
        <is>
          <t>Income tax effect</t>
        </is>
      </c>
      <c r="B10" s="5" t="n">
        <v>9</v>
      </c>
      <c r="C10" s="5" t="n">
        <v>179</v>
      </c>
      <c r="D10" s="5" t="n">
        <v>-4</v>
      </c>
      <c r="E10" s="5" t="n">
        <v>213</v>
      </c>
    </row>
    <row r="11">
      <c r="A11" s="4" t="inlineStr">
        <is>
          <t>Pension and other post-retirement adjustments, net</t>
        </is>
      </c>
      <c r="B11" s="5" t="n">
        <v>94</v>
      </c>
      <c r="C11" s="5" t="n">
        <v>-1402</v>
      </c>
      <c r="D11" s="5" t="n">
        <v>102</v>
      </c>
      <c r="E11" s="5" t="n">
        <v>-1881</v>
      </c>
    </row>
    <row r="12">
      <c r="A12" s="4" t="inlineStr">
        <is>
          <t>Other comprehensive income (loss), net of tax</t>
        </is>
      </c>
      <c r="B12" s="5" t="n">
        <v>-1278</v>
      </c>
      <c r="C12" s="5" t="n">
        <v>791</v>
      </c>
      <c r="D12" s="5" t="n">
        <v>-3483</v>
      </c>
      <c r="E12" s="5" t="n">
        <v>3566</v>
      </c>
    </row>
    <row r="13">
      <c r="A13" s="4" t="inlineStr">
        <is>
          <t>Comprehensive income</t>
        </is>
      </c>
      <c r="B13" s="6" t="n">
        <v>265480</v>
      </c>
      <c r="C13" s="6" t="n">
        <v>247616</v>
      </c>
      <c r="D13" s="6" t="n">
        <v>519229</v>
      </c>
      <c r="E13" s="6" t="n">
        <v>489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s) - USD ($) $ in Thousands</t>
        </is>
      </c>
      <c r="B1" s="2" t="inlineStr">
        <is>
          <t>Jun. 30,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intangible assets:</t>
        </is>
      </c>
      <c r="B3" s="6" t="n">
        <v>1908368</v>
      </c>
      <c r="C3" s="6" t="n">
        <v>1836777</v>
      </c>
    </row>
    <row r="4">
      <c r="A4" s="4" t="inlineStr">
        <is>
          <t>Accumulated amortization:</t>
        </is>
      </c>
      <c r="B4" s="5" t="n">
        <v>-959202</v>
      </c>
      <c r="C4" s="5" t="n">
        <v>-880543</v>
      </c>
    </row>
    <row r="5">
      <c r="A5" s="4" t="inlineStr">
        <is>
          <t>Net intangible assets:</t>
        </is>
      </c>
      <c r="B5" s="5" t="n">
        <v>949166</v>
      </c>
      <c r="C5" s="5" t="n">
        <v>956234</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intangible assets:</t>
        </is>
      </c>
      <c r="B8" s="5" t="n">
        <v>715165</v>
      </c>
      <c r="C8" s="5" t="n">
        <v>709299</v>
      </c>
    </row>
    <row r="9">
      <c r="A9" s="4" t="inlineStr">
        <is>
          <t>Accumulated amortization:</t>
        </is>
      </c>
      <c r="B9" s="5" t="n">
        <v>-359623</v>
      </c>
      <c r="C9" s="5" t="n">
        <v>-340248</v>
      </c>
    </row>
    <row r="10">
      <c r="A10" s="4" t="inlineStr">
        <is>
          <t>Net intangible assets:</t>
        </is>
      </c>
      <c r="B10" s="5" t="n">
        <v>355542</v>
      </c>
      <c r="C10" s="5" t="n">
        <v>369051</v>
      </c>
    </row>
    <row r="11">
      <c r="A11" s="4" t="inlineStr">
        <is>
          <t>Proprietary data</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intangible assets:</t>
        </is>
      </c>
      <c r="B13" s="5" t="n">
        <v>452232</v>
      </c>
      <c r="C13" s="5" t="n">
        <v>452543</v>
      </c>
    </row>
    <row r="14">
      <c r="A14" s="4" t="inlineStr">
        <is>
          <t>Accumulated amortization:</t>
        </is>
      </c>
      <c r="B14" s="5" t="n">
        <v>-84858</v>
      </c>
      <c r="C14" s="5" t="n">
        <v>-64694</v>
      </c>
    </row>
    <row r="15">
      <c r="A15" s="4" t="inlineStr">
        <is>
          <t>Net intangible assets:</t>
        </is>
      </c>
      <c r="B15" s="5" t="n">
        <v>367374</v>
      </c>
      <c r="C15" s="5" t="n">
        <v>387849</v>
      </c>
    </row>
    <row r="16">
      <c r="A16" s="4" t="inlineStr">
        <is>
          <t>Acquired technology and softwar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intangible assets:</t>
        </is>
      </c>
      <c r="B18" s="5" t="n">
        <v>256967</v>
      </c>
      <c r="C18" s="5" t="n">
        <v>228785</v>
      </c>
    </row>
    <row r="19">
      <c r="A19" s="4" t="inlineStr">
        <is>
          <t>Accumulated amortization:</t>
        </is>
      </c>
      <c r="B19" s="5" t="n">
        <v>-191957</v>
      </c>
      <c r="C19" s="5" t="n">
        <v>-185583</v>
      </c>
    </row>
    <row r="20">
      <c r="A20" s="4" t="inlineStr">
        <is>
          <t>Net intangible assets:</t>
        </is>
      </c>
      <c r="B20" s="5" t="n">
        <v>65010</v>
      </c>
      <c r="C20" s="5" t="n">
        <v>43202</v>
      </c>
    </row>
    <row r="21">
      <c r="A21" s="4" t="inlineStr">
        <is>
          <t>Trademarks</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intangible assets:</t>
        </is>
      </c>
      <c r="B23" s="5" t="n">
        <v>209090</v>
      </c>
      <c r="C23" s="5" t="n">
        <v>209090</v>
      </c>
    </row>
    <row r="24">
      <c r="A24" s="4" t="inlineStr">
        <is>
          <t>Accumulated amortization:</t>
        </is>
      </c>
      <c r="B24" s="5" t="n">
        <v>-176730</v>
      </c>
      <c r="C24" s="5" t="n">
        <v>-171715</v>
      </c>
    </row>
    <row r="25">
      <c r="A25" s="4" t="inlineStr">
        <is>
          <t>Net intangible assets:</t>
        </is>
      </c>
      <c r="B25" s="5" t="n">
        <v>32360</v>
      </c>
      <c r="C25" s="5" t="n">
        <v>37375</v>
      </c>
    </row>
    <row r="26">
      <c r="A26" s="4" t="inlineStr">
        <is>
          <t>Internally developed capitalized software</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Gross intangible assets:</t>
        </is>
      </c>
      <c r="B28" s="5" t="n">
        <v>274914</v>
      </c>
      <c r="C28" s="5" t="n">
        <v>237060</v>
      </c>
    </row>
    <row r="29">
      <c r="A29" s="4" t="inlineStr">
        <is>
          <t>Accumulated amortization:</t>
        </is>
      </c>
      <c r="B29" s="5" t="n">
        <v>-146034</v>
      </c>
      <c r="C29" s="5" t="n">
        <v>-118303</v>
      </c>
    </row>
    <row r="30">
      <c r="A30" s="4" t="inlineStr">
        <is>
          <t>Net intangible assets:</t>
        </is>
      </c>
      <c r="B30" s="6" t="n">
        <v>128880</v>
      </c>
      <c r="C30" s="6" t="n">
        <v>1187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for Remainder Succeeding Year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83804</v>
      </c>
      <c r="C3" s="4" t="inlineStr">
        <is>
          <t xml:space="preserve"> </t>
        </is>
      </c>
    </row>
    <row r="4">
      <c r="A4" s="4" t="inlineStr">
        <is>
          <t>2025</t>
        </is>
      </c>
      <c r="B4" s="5" t="n">
        <v>144112</v>
      </c>
      <c r="C4" s="4" t="inlineStr">
        <is>
          <t xml:space="preserve"> </t>
        </is>
      </c>
    </row>
    <row r="5">
      <c r="A5" s="4" t="inlineStr">
        <is>
          <t>2026</t>
        </is>
      </c>
      <c r="B5" s="5" t="n">
        <v>108685</v>
      </c>
      <c r="C5" s="4" t="inlineStr">
        <is>
          <t xml:space="preserve"> </t>
        </is>
      </c>
    </row>
    <row r="6">
      <c r="A6" s="4" t="inlineStr">
        <is>
          <t>2027</t>
        </is>
      </c>
      <c r="B6" s="5" t="n">
        <v>77707</v>
      </c>
      <c r="C6" s="4" t="inlineStr">
        <is>
          <t xml:space="preserve"> </t>
        </is>
      </c>
    </row>
    <row r="7">
      <c r="A7" s="4" t="inlineStr">
        <is>
          <t>2028</t>
        </is>
      </c>
      <c r="B7" s="5" t="n">
        <v>69711</v>
      </c>
      <c r="C7" s="4" t="inlineStr">
        <is>
          <t xml:space="preserve"> </t>
        </is>
      </c>
    </row>
    <row r="8">
      <c r="A8" s="4" t="inlineStr">
        <is>
          <t>Thereafter</t>
        </is>
      </c>
      <c r="B8" s="5" t="n">
        <v>465147</v>
      </c>
      <c r="C8" s="4" t="inlineStr">
        <is>
          <t xml:space="preserve"> </t>
        </is>
      </c>
    </row>
    <row r="9">
      <c r="A9" s="4" t="inlineStr">
        <is>
          <t>Net intangible assets:</t>
        </is>
      </c>
      <c r="B9" s="6" t="n">
        <v>949166</v>
      </c>
      <c r="C9" s="6" t="n">
        <v>956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BT - Narrative (Details) - USD ($)</t>
        </is>
      </c>
      <c r="D1" s="2" t="inlineStr">
        <is>
          <t>3 Months Ended</t>
        </is>
      </c>
      <c r="E1" s="2" t="inlineStr">
        <is>
          <t>6 Months Ended</t>
        </is>
      </c>
    </row>
    <row r="2">
      <c r="B2" s="2" t="inlineStr">
        <is>
          <t>Jan. 26, 2024</t>
        </is>
      </c>
      <c r="C2" s="2" t="inlineStr">
        <is>
          <t>Jun. 09, 2022</t>
        </is>
      </c>
      <c r="D2" s="2" t="inlineStr">
        <is>
          <t>Mar. 31, 2024</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utstanding</t>
        </is>
      </c>
      <c r="B4" s="4" t="inlineStr">
        <is>
          <t xml:space="preserve"> </t>
        </is>
      </c>
      <c r="C4" s="4" t="inlineStr">
        <is>
          <t xml:space="preserve"> </t>
        </is>
      </c>
      <c r="D4" s="4" t="inlineStr">
        <is>
          <t xml:space="preserve"> </t>
        </is>
      </c>
      <c r="E4" s="6" t="n">
        <v>4536875000</v>
      </c>
      <c r="F4" s="4" t="inlineStr">
        <is>
          <t xml:space="preserve"> </t>
        </is>
      </c>
    </row>
    <row r="5">
      <c r="A5" s="4" t="inlineStr">
        <is>
          <t>Loss on extinguishment of debt</t>
        </is>
      </c>
      <c r="B5" s="4" t="inlineStr">
        <is>
          <t xml:space="preserve"> </t>
        </is>
      </c>
      <c r="C5" s="4" t="inlineStr">
        <is>
          <t xml:space="preserve"> </t>
        </is>
      </c>
      <c r="D5" s="6" t="n">
        <v>1500000</v>
      </c>
      <c r="E5" s="5" t="n">
        <v>1510000</v>
      </c>
      <c r="F5" s="6" t="n">
        <v>0</v>
      </c>
    </row>
    <row r="6">
      <c r="A6" s="4" t="inlineStr">
        <is>
          <t>Deferred financing fees and premium remain unamortized</t>
        </is>
      </c>
      <c r="B6" s="4" t="inlineStr">
        <is>
          <t xml:space="preserve"> </t>
        </is>
      </c>
      <c r="C6" s="4" t="inlineStr">
        <is>
          <t xml:space="preserve"> </t>
        </is>
      </c>
      <c r="D6" s="4" t="inlineStr">
        <is>
          <t xml:space="preserve"> </t>
        </is>
      </c>
      <c r="E6" s="5" t="n">
        <v>32600000</v>
      </c>
      <c r="F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financing fees and premium remain unamortized</t>
        </is>
      </c>
      <c r="B9" s="4" t="inlineStr">
        <is>
          <t xml:space="preserve"> </t>
        </is>
      </c>
      <c r="C9" s="4" t="inlineStr">
        <is>
          <t xml:space="preserve"> </t>
        </is>
      </c>
      <c r="D9" s="4" t="inlineStr">
        <is>
          <t xml:space="preserve"> </t>
        </is>
      </c>
      <c r="E9" s="5" t="n">
        <v>28100000</v>
      </c>
      <c r="F9" s="4" t="inlineStr">
        <is>
          <t xml:space="preserve"> </t>
        </is>
      </c>
    </row>
    <row r="10">
      <c r="A10" s="4" t="inlineStr">
        <is>
          <t>Variable rate Tranche A Term Loans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utstanding</t>
        </is>
      </c>
      <c r="B12" s="4" t="inlineStr">
        <is>
          <t xml:space="preserve"> </t>
        </is>
      </c>
      <c r="C12" s="4" t="inlineStr">
        <is>
          <t xml:space="preserve"> </t>
        </is>
      </c>
      <c r="D12" s="4" t="inlineStr">
        <is>
          <t xml:space="preserve"> </t>
        </is>
      </c>
      <c r="E12" s="5" t="n">
        <v>0</v>
      </c>
      <c r="F12" s="4" t="inlineStr">
        <is>
          <t xml:space="preserve"> </t>
        </is>
      </c>
    </row>
    <row r="13">
      <c r="A13" s="4" t="inlineStr">
        <is>
          <t>Variable rate Tranche A Term Loans due 2027 | Base Rate Loan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 (as percent)</t>
        </is>
      </c>
      <c r="B15" s="4" t="inlineStr">
        <is>
          <t xml:space="preserve"> </t>
        </is>
      </c>
      <c r="C15" s="8" t="n">
        <v>0.005</v>
      </c>
      <c r="D15" s="4" t="inlineStr">
        <is>
          <t xml:space="preserve"> </t>
        </is>
      </c>
      <c r="E15" s="4" t="inlineStr">
        <is>
          <t xml:space="preserve"> </t>
        </is>
      </c>
      <c r="F15" s="4" t="inlineStr">
        <is>
          <t xml:space="preserve"> </t>
        </is>
      </c>
    </row>
    <row r="16">
      <c r="A16" s="4" t="inlineStr">
        <is>
          <t>Variable rate Tranche A Term Loans due 2027 | Base Rate Loan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 (as percent)</t>
        </is>
      </c>
      <c r="B18" s="4" t="inlineStr">
        <is>
          <t xml:space="preserve"> </t>
        </is>
      </c>
      <c r="C18" s="9" t="n">
        <v>0.01</v>
      </c>
      <c r="D18" s="4" t="inlineStr">
        <is>
          <t xml:space="preserve"> </t>
        </is>
      </c>
      <c r="E18" s="4" t="inlineStr">
        <is>
          <t xml:space="preserve"> </t>
        </is>
      </c>
      <c r="F18" s="4" t="inlineStr">
        <is>
          <t xml:space="preserve"> </t>
        </is>
      </c>
    </row>
    <row r="19">
      <c r="A19" s="4" t="inlineStr">
        <is>
          <t>Variable rate Tranche A Term Loans due 2027 | Secured Overnight Financing Rate (SOF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 (as percent)</t>
        </is>
      </c>
      <c r="B21" s="4" t="inlineStr">
        <is>
          <t xml:space="preserve"> </t>
        </is>
      </c>
      <c r="C21" s="8" t="n">
        <v>0.015</v>
      </c>
      <c r="D21" s="4" t="inlineStr">
        <is>
          <t xml:space="preserve"> </t>
        </is>
      </c>
      <c r="E21" s="4" t="inlineStr">
        <is>
          <t xml:space="preserve"> </t>
        </is>
      </c>
      <c r="F21" s="4" t="inlineStr">
        <is>
          <t xml:space="preserve"> </t>
        </is>
      </c>
    </row>
    <row r="22">
      <c r="A22" s="4" t="inlineStr">
        <is>
          <t>Variable rate Tranche A Term Loans due 2027 | Secured Overnight Financing Rate (SOF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 (as percent)</t>
        </is>
      </c>
      <c r="B24" s="4" t="inlineStr">
        <is>
          <t xml:space="preserve"> </t>
        </is>
      </c>
      <c r="C24" s="9" t="n">
        <v>0.02</v>
      </c>
      <c r="D24" s="4" t="inlineStr">
        <is>
          <t xml:space="preserve"> </t>
        </is>
      </c>
      <c r="E24" s="4" t="inlineStr">
        <is>
          <t xml:space="preserve"> </t>
        </is>
      </c>
      <c r="F24" s="4" t="inlineStr">
        <is>
          <t xml:space="preserve"> </t>
        </is>
      </c>
    </row>
    <row r="25">
      <c r="A25" s="4" t="inlineStr">
        <is>
          <t>Variable rate revolving loan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 outstanding</t>
        </is>
      </c>
      <c r="B27" s="4" t="inlineStr">
        <is>
          <t xml:space="preserve"> </t>
        </is>
      </c>
      <c r="C27" s="4" t="inlineStr">
        <is>
          <t xml:space="preserve"> </t>
        </is>
      </c>
      <c r="D27" s="4" t="inlineStr">
        <is>
          <t xml:space="preserve"> </t>
        </is>
      </c>
      <c r="E27" s="5" t="n">
        <v>336875000</v>
      </c>
      <c r="F27" s="4" t="inlineStr">
        <is>
          <t xml:space="preserve"> </t>
        </is>
      </c>
    </row>
    <row r="28">
      <c r="A28" s="4" t="inlineStr">
        <is>
          <t>Deferred financing fees and premium remain unamortized</t>
        </is>
      </c>
      <c r="B28" s="4" t="inlineStr">
        <is>
          <t xml:space="preserve"> </t>
        </is>
      </c>
      <c r="C28" s="4" t="inlineStr">
        <is>
          <t xml:space="preserve"> </t>
        </is>
      </c>
      <c r="D28" s="4" t="inlineStr">
        <is>
          <t xml:space="preserve"> </t>
        </is>
      </c>
      <c r="E28" s="5" t="n">
        <v>4500000</v>
      </c>
      <c r="F28" s="4" t="inlineStr">
        <is>
          <t xml:space="preserve"> </t>
        </is>
      </c>
    </row>
    <row r="29">
      <c r="A29" s="4" t="inlineStr">
        <is>
          <t>Variable rate revolving loan commitments | Prepaid and Other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financing fees and premium remain unamortized</t>
        </is>
      </c>
      <c r="B31" s="4" t="inlineStr">
        <is>
          <t xml:space="preserve"> </t>
        </is>
      </c>
      <c r="C31" s="4" t="inlineStr">
        <is>
          <t xml:space="preserve"> </t>
        </is>
      </c>
      <c r="D31" s="4" t="inlineStr">
        <is>
          <t xml:space="preserve"> </t>
        </is>
      </c>
      <c r="E31" s="5" t="n">
        <v>1000000</v>
      </c>
      <c r="F31" s="4" t="inlineStr">
        <is>
          <t xml:space="preserve"> </t>
        </is>
      </c>
    </row>
    <row r="32">
      <c r="A32" s="4" t="inlineStr">
        <is>
          <t>Variable rate revolving loan commitments | 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financing fees and premium remain unamortized</t>
        </is>
      </c>
      <c r="B34" s="4" t="inlineStr">
        <is>
          <t xml:space="preserve"> </t>
        </is>
      </c>
      <c r="C34" s="4" t="inlineStr">
        <is>
          <t xml:space="preserve"> </t>
        </is>
      </c>
      <c r="D34" s="4" t="inlineStr">
        <is>
          <t xml:space="preserve"> </t>
        </is>
      </c>
      <c r="E34" s="5" t="n">
        <v>3500000</v>
      </c>
      <c r="F34" s="4" t="inlineStr">
        <is>
          <t xml:space="preserve"> </t>
        </is>
      </c>
    </row>
    <row r="35">
      <c r="A35" s="4" t="inlineStr">
        <is>
          <t>Senior Unsecur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 outstanding</t>
        </is>
      </c>
      <c r="B37" s="4" t="inlineStr">
        <is>
          <t xml:space="preserve"> </t>
        </is>
      </c>
      <c r="C37" s="4" t="inlineStr">
        <is>
          <t xml:space="preserve"> </t>
        </is>
      </c>
      <c r="D37" s="4" t="inlineStr">
        <is>
          <t xml:space="preserve"> </t>
        </is>
      </c>
      <c r="E37" s="5" t="n">
        <v>4200000000</v>
      </c>
      <c r="F37" s="4" t="inlineStr">
        <is>
          <t xml:space="preserve"> </t>
        </is>
      </c>
    </row>
    <row r="38">
      <c r="A38" s="4" t="inlineStr">
        <is>
          <t>TLA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 outstanding</t>
        </is>
      </c>
      <c r="B40" s="4" t="inlineStr">
        <is>
          <t xml:space="preserve"> </t>
        </is>
      </c>
      <c r="C40" s="4" t="inlineStr">
        <is>
          <t xml:space="preserve"> </t>
        </is>
      </c>
      <c r="D40" s="4" t="inlineStr">
        <is>
          <t xml:space="preserve"> </t>
        </is>
      </c>
      <c r="E40" s="6" t="n">
        <v>336900000</v>
      </c>
      <c r="F40" s="4" t="inlineStr">
        <is>
          <t xml:space="preserve"> </t>
        </is>
      </c>
    </row>
    <row r="41">
      <c r="A41" s="4" t="inlineStr">
        <is>
          <t>Line of Credit | Revolving Credit Facility |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6" t="n">
        <v>1250000000</v>
      </c>
      <c r="C43" s="4" t="inlineStr">
        <is>
          <t xml:space="preserve"> </t>
        </is>
      </c>
      <c r="D43" s="4" t="inlineStr">
        <is>
          <t xml:space="preserve"> </t>
        </is>
      </c>
      <c r="E43" s="4" t="inlineStr">
        <is>
          <t xml:space="preserve"> </t>
        </is>
      </c>
      <c r="F43" s="4" t="inlineStr">
        <is>
          <t xml:space="preserve"> </t>
        </is>
      </c>
    </row>
    <row r="44">
      <c r="A44" s="4" t="inlineStr">
        <is>
          <t>Proceeds from debt</t>
        </is>
      </c>
      <c r="B44" s="6" t="n">
        <v>336900000</v>
      </c>
      <c r="C44" s="4" t="inlineStr">
        <is>
          <t xml:space="preserve"> </t>
        </is>
      </c>
      <c r="D44" s="4" t="inlineStr">
        <is>
          <t xml:space="preserve"> </t>
        </is>
      </c>
      <c r="E44" s="4" t="inlineStr">
        <is>
          <t xml:space="preserve"> </t>
        </is>
      </c>
      <c r="F44" s="4" t="inlineStr">
        <is>
          <t xml:space="preserve"> </t>
        </is>
      </c>
    </row>
    <row r="45">
      <c r="A45" s="4" t="inlineStr">
        <is>
          <t>Interest rate on the revolving loans (as percent)</t>
        </is>
      </c>
      <c r="B45" s="4" t="inlineStr">
        <is>
          <t xml:space="preserve"> </t>
        </is>
      </c>
      <c r="C45" s="4" t="inlineStr">
        <is>
          <t xml:space="preserve"> </t>
        </is>
      </c>
      <c r="D45" s="4" t="inlineStr">
        <is>
          <t xml:space="preserve"> </t>
        </is>
      </c>
      <c r="E45" s="8" t="n">
        <v>0.0694</v>
      </c>
      <c r="F45" s="4" t="inlineStr">
        <is>
          <t xml:space="preserve"> </t>
        </is>
      </c>
    </row>
    <row r="46">
      <c r="A46" s="4" t="inlineStr">
        <is>
          <t>Line of Credit | Revolving Credit Facility | Credit Agreement | Base Rat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 (as percent)</t>
        </is>
      </c>
      <c r="B48" s="8" t="n">
        <v>0.005</v>
      </c>
      <c r="C48" s="4" t="inlineStr">
        <is>
          <t xml:space="preserve"> </t>
        </is>
      </c>
      <c r="D48" s="4" t="inlineStr">
        <is>
          <t xml:space="preserve"> </t>
        </is>
      </c>
      <c r="E48" s="4" t="inlineStr">
        <is>
          <t xml:space="preserve"> </t>
        </is>
      </c>
      <c r="F48" s="4" t="inlineStr">
        <is>
          <t xml:space="preserve"> </t>
        </is>
      </c>
    </row>
    <row r="49">
      <c r="A49" s="4" t="inlineStr">
        <is>
          <t>Line of Credit | Revolving Credit Facility | Credit Agreement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 (as percent)</t>
        </is>
      </c>
      <c r="B51" s="8" t="n">
        <v>0.015</v>
      </c>
      <c r="C51" s="4" t="inlineStr">
        <is>
          <t xml:space="preserve"> </t>
        </is>
      </c>
      <c r="D51" s="4" t="inlineStr">
        <is>
          <t xml:space="preserve"> </t>
        </is>
      </c>
      <c r="E51" s="4" t="inlineStr">
        <is>
          <t xml:space="preserve"> </t>
        </is>
      </c>
      <c r="F51"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DEBT - Schedule of Senior Unsecured Notes (Details) - USD ($) $ in Thousands</t>
        </is>
      </c>
      <c r="C1" s="2" t="inlineStr">
        <is>
          <t>6 Months Ended</t>
        </is>
      </c>
    </row>
    <row r="2">
      <c r="B2" s="2" t="inlineStr">
        <is>
          <t>Jun. 09, 2022</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4" t="inlineStr">
        <is>
          <t xml:space="preserve"> </t>
        </is>
      </c>
      <c r="C4" s="6" t="n">
        <v>4536875</v>
      </c>
      <c r="D4" s="4" t="inlineStr">
        <is>
          <t xml:space="preserve"> </t>
        </is>
      </c>
    </row>
    <row r="5">
      <c r="A5" s="4" t="inlineStr">
        <is>
          <t>Carrying Value</t>
        </is>
      </c>
      <c r="B5" s="4" t="inlineStr">
        <is>
          <t xml:space="preserve"> </t>
        </is>
      </c>
      <c r="C5" s="5" t="n">
        <v>4508730</v>
      </c>
      <c r="D5" s="6" t="n">
        <v>4507728</v>
      </c>
    </row>
    <row r="6">
      <c r="A6" s="4" t="inlineStr">
        <is>
          <t>Fair Value</t>
        </is>
      </c>
      <c r="B6" s="4" t="inlineStr">
        <is>
          <t xml:space="preserve"> </t>
        </is>
      </c>
      <c r="C6" s="5" t="n">
        <v>4083745</v>
      </c>
      <c r="D6" s="5" t="n">
        <v>4124310</v>
      </c>
    </row>
    <row r="7">
      <c r="A7" s="4" t="inlineStr">
        <is>
          <t>Deferred financing fees and premium remain unamortized</t>
        </is>
      </c>
      <c r="B7" s="4" t="inlineStr">
        <is>
          <t xml:space="preserve"> </t>
        </is>
      </c>
      <c r="C7" s="6" t="n">
        <v>32600</v>
      </c>
      <c r="D7" s="4" t="inlineStr">
        <is>
          <t xml:space="preserve"> </t>
        </is>
      </c>
    </row>
    <row r="8">
      <c r="A8" s="4" t="inlineStr">
        <is>
          <t>4.000% senior unsecured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as percent)</t>
        </is>
      </c>
      <c r="B10" s="4" t="inlineStr">
        <is>
          <t xml:space="preserve"> </t>
        </is>
      </c>
      <c r="C10" s="9" t="n">
        <v>4</v>
      </c>
      <c r="D10" s="4" t="inlineStr">
        <is>
          <t xml:space="preserve"> </t>
        </is>
      </c>
    </row>
    <row r="11">
      <c r="A11" s="4" t="inlineStr">
        <is>
          <t>Maturity Date</t>
        </is>
      </c>
      <c r="B11" s="4" t="inlineStr">
        <is>
          <t xml:space="preserve"> </t>
        </is>
      </c>
      <c r="C11" s="4" t="inlineStr">
        <is>
          <t>Nov. 15,  2029</t>
        </is>
      </c>
      <c r="D11" s="4" t="inlineStr">
        <is>
          <t xml:space="preserve"> </t>
        </is>
      </c>
    </row>
    <row r="12">
      <c r="A12" s="4" t="inlineStr">
        <is>
          <t>Principal Amount Outstanding</t>
        </is>
      </c>
      <c r="B12" s="4" t="inlineStr">
        <is>
          <t xml:space="preserve"> </t>
        </is>
      </c>
      <c r="C12" s="6" t="n">
        <v>1000000</v>
      </c>
      <c r="D12" s="4" t="inlineStr">
        <is>
          <t xml:space="preserve"> </t>
        </is>
      </c>
    </row>
    <row r="13">
      <c r="A13" s="4" t="inlineStr">
        <is>
          <t>Carrying Value</t>
        </is>
      </c>
      <c r="B13" s="4" t="inlineStr">
        <is>
          <t xml:space="preserve"> </t>
        </is>
      </c>
      <c r="C13" s="5" t="n">
        <v>994182</v>
      </c>
      <c r="D13" s="5" t="n">
        <v>993637</v>
      </c>
    </row>
    <row r="14">
      <c r="A14" s="4" t="inlineStr">
        <is>
          <t>Fair Value</t>
        </is>
      </c>
      <c r="B14" s="4" t="inlineStr">
        <is>
          <t xml:space="preserve"> </t>
        </is>
      </c>
      <c r="C14" s="6" t="n">
        <v>933350</v>
      </c>
      <c r="D14" s="5" t="n">
        <v>941090</v>
      </c>
    </row>
    <row r="15">
      <c r="A15" s="4" t="inlineStr">
        <is>
          <t>3.625% senior unsecured notes due 2030</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as percent)</t>
        </is>
      </c>
      <c r="B17" s="4" t="inlineStr">
        <is>
          <t xml:space="preserve"> </t>
        </is>
      </c>
      <c r="C17" s="8" t="n">
        <v>3.625</v>
      </c>
      <c r="D17" s="4" t="inlineStr">
        <is>
          <t xml:space="preserve"> </t>
        </is>
      </c>
    </row>
    <row r="18">
      <c r="A18" s="4" t="inlineStr">
        <is>
          <t>Maturity Date</t>
        </is>
      </c>
      <c r="B18" s="4" t="inlineStr">
        <is>
          <t xml:space="preserve"> </t>
        </is>
      </c>
      <c r="C18" s="4" t="inlineStr">
        <is>
          <t>Sep.  01,  2030</t>
        </is>
      </c>
      <c r="D18" s="4" t="inlineStr">
        <is>
          <t xml:space="preserve"> </t>
        </is>
      </c>
    </row>
    <row r="19">
      <c r="A19" s="4" t="inlineStr">
        <is>
          <t>Principal Amount Outstanding</t>
        </is>
      </c>
      <c r="B19" s="4" t="inlineStr">
        <is>
          <t xml:space="preserve"> </t>
        </is>
      </c>
      <c r="C19" s="6" t="n">
        <v>900000</v>
      </c>
      <c r="D19" s="4" t="inlineStr">
        <is>
          <t xml:space="preserve"> </t>
        </is>
      </c>
    </row>
    <row r="20">
      <c r="A20" s="4" t="inlineStr">
        <is>
          <t>Carrying Value</t>
        </is>
      </c>
      <c r="B20" s="4" t="inlineStr">
        <is>
          <t xml:space="preserve"> </t>
        </is>
      </c>
      <c r="C20" s="5" t="n">
        <v>895918</v>
      </c>
      <c r="D20" s="5" t="n">
        <v>895587</v>
      </c>
    </row>
    <row r="21">
      <c r="A21" s="4" t="inlineStr">
        <is>
          <t>Fair Value</t>
        </is>
      </c>
      <c r="B21" s="4" t="inlineStr">
        <is>
          <t xml:space="preserve"> </t>
        </is>
      </c>
      <c r="C21" s="6" t="n">
        <v>809514</v>
      </c>
      <c r="D21" s="5" t="n">
        <v>815526</v>
      </c>
    </row>
    <row r="22">
      <c r="A22" s="4" t="inlineStr">
        <is>
          <t>3.875% senior unsecured notes due 203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as percent)</t>
        </is>
      </c>
      <c r="B24" s="4" t="inlineStr">
        <is>
          <t xml:space="preserve"> </t>
        </is>
      </c>
      <c r="C24" s="8" t="n">
        <v>3.875</v>
      </c>
      <c r="D24" s="4" t="inlineStr">
        <is>
          <t xml:space="preserve"> </t>
        </is>
      </c>
    </row>
    <row r="25">
      <c r="A25" s="4" t="inlineStr">
        <is>
          <t>Maturity Date</t>
        </is>
      </c>
      <c r="B25" s="4" t="inlineStr">
        <is>
          <t xml:space="preserve"> </t>
        </is>
      </c>
      <c r="C25" s="4" t="inlineStr">
        <is>
          <t>Feb. 15,  2031</t>
        </is>
      </c>
      <c r="D25" s="4" t="inlineStr">
        <is>
          <t xml:space="preserve"> </t>
        </is>
      </c>
    </row>
    <row r="26">
      <c r="A26" s="4" t="inlineStr">
        <is>
          <t>Principal Amount Outstanding</t>
        </is>
      </c>
      <c r="B26" s="4" t="inlineStr">
        <is>
          <t xml:space="preserve"> </t>
        </is>
      </c>
      <c r="C26" s="6" t="n">
        <v>1000000</v>
      </c>
      <c r="D26" s="4" t="inlineStr">
        <is>
          <t xml:space="preserve"> </t>
        </is>
      </c>
    </row>
    <row r="27">
      <c r="A27" s="4" t="inlineStr">
        <is>
          <t>Carrying Value</t>
        </is>
      </c>
      <c r="B27" s="4" t="inlineStr">
        <is>
          <t xml:space="preserve"> </t>
        </is>
      </c>
      <c r="C27" s="5" t="n">
        <v>992708</v>
      </c>
      <c r="D27" s="5" t="n">
        <v>992161</v>
      </c>
    </row>
    <row r="28">
      <c r="A28" s="4" t="inlineStr">
        <is>
          <t>Fair Value</t>
        </is>
      </c>
      <c r="B28" s="4" t="inlineStr">
        <is>
          <t xml:space="preserve"> </t>
        </is>
      </c>
      <c r="C28" s="6" t="n">
        <v>899970</v>
      </c>
      <c r="D28" s="5" t="n">
        <v>914360</v>
      </c>
    </row>
    <row r="29">
      <c r="A29" s="4" t="inlineStr">
        <is>
          <t>3.625% senior unsecured notes due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as percent)</t>
        </is>
      </c>
      <c r="B31" s="4" t="inlineStr">
        <is>
          <t xml:space="preserve"> </t>
        </is>
      </c>
      <c r="C31" s="8" t="n">
        <v>3.625</v>
      </c>
      <c r="D31" s="4" t="inlineStr">
        <is>
          <t xml:space="preserve"> </t>
        </is>
      </c>
    </row>
    <row r="32">
      <c r="A32" s="4" t="inlineStr">
        <is>
          <t>Maturity Date</t>
        </is>
      </c>
      <c r="B32" s="4" t="inlineStr">
        <is>
          <t xml:space="preserve"> </t>
        </is>
      </c>
      <c r="C32" s="4" t="inlineStr">
        <is>
          <t>Nov.  01,  2031</t>
        </is>
      </c>
      <c r="D32" s="4" t="inlineStr">
        <is>
          <t xml:space="preserve"> </t>
        </is>
      </c>
    </row>
    <row r="33">
      <c r="A33" s="4" t="inlineStr">
        <is>
          <t>Principal Amount Outstanding</t>
        </is>
      </c>
      <c r="B33" s="4" t="inlineStr">
        <is>
          <t xml:space="preserve"> </t>
        </is>
      </c>
      <c r="C33" s="6" t="n">
        <v>600000</v>
      </c>
      <c r="D33" s="4" t="inlineStr">
        <is>
          <t xml:space="preserve"> </t>
        </is>
      </c>
    </row>
    <row r="34">
      <c r="A34" s="4" t="inlineStr">
        <is>
          <t>Carrying Value</t>
        </is>
      </c>
      <c r="B34" s="4" t="inlineStr">
        <is>
          <t xml:space="preserve"> </t>
        </is>
      </c>
      <c r="C34" s="5" t="n">
        <v>595181</v>
      </c>
      <c r="D34" s="5" t="n">
        <v>594852</v>
      </c>
    </row>
    <row r="35">
      <c r="A35" s="4" t="inlineStr">
        <is>
          <t>Fair Value</t>
        </is>
      </c>
      <c r="B35" s="4" t="inlineStr">
        <is>
          <t xml:space="preserve"> </t>
        </is>
      </c>
      <c r="C35" s="6" t="n">
        <v>526722</v>
      </c>
      <c r="D35" s="5" t="n">
        <v>529458</v>
      </c>
    </row>
    <row r="36">
      <c r="A36" s="4" t="inlineStr">
        <is>
          <t>3.250% senior unsecured notes due 203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 (as percent)</t>
        </is>
      </c>
      <c r="B38" s="4" t="inlineStr">
        <is>
          <t xml:space="preserve"> </t>
        </is>
      </c>
      <c r="C38" s="9" t="n">
        <v>3.25</v>
      </c>
      <c r="D38" s="4" t="inlineStr">
        <is>
          <t xml:space="preserve"> </t>
        </is>
      </c>
    </row>
    <row r="39">
      <c r="A39" s="4" t="inlineStr">
        <is>
          <t>Maturity Date</t>
        </is>
      </c>
      <c r="B39" s="4" t="inlineStr">
        <is>
          <t xml:space="preserve"> </t>
        </is>
      </c>
      <c r="C39" s="4" t="inlineStr">
        <is>
          <t>Aug. 15,  2033</t>
        </is>
      </c>
      <c r="D39" s="4" t="inlineStr">
        <is>
          <t xml:space="preserve"> </t>
        </is>
      </c>
    </row>
    <row r="40">
      <c r="A40" s="4" t="inlineStr">
        <is>
          <t>Principal Amount Outstanding</t>
        </is>
      </c>
      <c r="B40" s="4" t="inlineStr">
        <is>
          <t xml:space="preserve"> </t>
        </is>
      </c>
      <c r="C40" s="6" t="n">
        <v>700000</v>
      </c>
      <c r="D40" s="4" t="inlineStr">
        <is>
          <t xml:space="preserve"> </t>
        </is>
      </c>
    </row>
    <row r="41">
      <c r="A41" s="4" t="inlineStr">
        <is>
          <t>Carrying Value</t>
        </is>
      </c>
      <c r="B41" s="4" t="inlineStr">
        <is>
          <t xml:space="preserve"> </t>
        </is>
      </c>
      <c r="C41" s="5" t="n">
        <v>693866</v>
      </c>
      <c r="D41" s="5" t="n">
        <v>693532</v>
      </c>
    </row>
    <row r="42">
      <c r="A42" s="4" t="inlineStr">
        <is>
          <t>Fair Value</t>
        </is>
      </c>
      <c r="B42" s="4" t="inlineStr">
        <is>
          <t xml:space="preserve"> </t>
        </is>
      </c>
      <c r="C42" s="6" t="n">
        <v>578998</v>
      </c>
      <c r="D42" s="5" t="n">
        <v>586509</v>
      </c>
    </row>
    <row r="43">
      <c r="A43" s="4" t="inlineStr">
        <is>
          <t>Variable rate Tranche A Term Loans due 2027</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Jan. 26,  2029</t>
        </is>
      </c>
      <c r="C45" s="4" t="inlineStr">
        <is>
          <t>Feb. 16,  2027</t>
        </is>
      </c>
      <c r="D45" s="4" t="inlineStr">
        <is>
          <t xml:space="preserve"> </t>
        </is>
      </c>
    </row>
    <row r="46">
      <c r="A46" s="4" t="inlineStr">
        <is>
          <t>Principal Amount Outstanding</t>
        </is>
      </c>
      <c r="B46" s="4" t="inlineStr">
        <is>
          <t xml:space="preserve"> </t>
        </is>
      </c>
      <c r="C46" s="6" t="n">
        <v>0</v>
      </c>
      <c r="D46" s="4" t="inlineStr">
        <is>
          <t xml:space="preserve"> </t>
        </is>
      </c>
    </row>
    <row r="47">
      <c r="A47" s="4" t="inlineStr">
        <is>
          <t>Carrying Value</t>
        </is>
      </c>
      <c r="B47" s="4" t="inlineStr">
        <is>
          <t xml:space="preserve"> </t>
        </is>
      </c>
      <c r="C47" s="5" t="n">
        <v>0</v>
      </c>
      <c r="D47" s="5" t="n">
        <v>337959</v>
      </c>
    </row>
    <row r="48">
      <c r="A48" s="4" t="inlineStr">
        <is>
          <t>Fair Value</t>
        </is>
      </c>
      <c r="B48" s="4" t="inlineStr">
        <is>
          <t xml:space="preserve"> </t>
        </is>
      </c>
      <c r="C48" s="6" t="n">
        <v>0</v>
      </c>
      <c r="D48" s="5" t="n">
        <v>337367</v>
      </c>
    </row>
    <row r="49">
      <c r="A49" s="4" t="inlineStr">
        <is>
          <t>Variable rate revolving loan commitment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aturity Date</t>
        </is>
      </c>
      <c r="B51" s="4" t="inlineStr">
        <is>
          <t xml:space="preserve"> </t>
        </is>
      </c>
      <c r="C51" s="4" t="inlineStr">
        <is>
          <t>Jan. 26,  2029</t>
        </is>
      </c>
      <c r="D51" s="4" t="inlineStr">
        <is>
          <t xml:space="preserve"> </t>
        </is>
      </c>
    </row>
    <row r="52">
      <c r="A52" s="4" t="inlineStr">
        <is>
          <t>Principal Amount Outstanding</t>
        </is>
      </c>
      <c r="B52" s="4" t="inlineStr">
        <is>
          <t xml:space="preserve"> </t>
        </is>
      </c>
      <c r="C52" s="6" t="n">
        <v>336875</v>
      </c>
      <c r="D52" s="4" t="inlineStr">
        <is>
          <t xml:space="preserve"> </t>
        </is>
      </c>
    </row>
    <row r="53">
      <c r="A53" s="4" t="inlineStr">
        <is>
          <t>Carrying Value</t>
        </is>
      </c>
      <c r="B53" s="4" t="inlineStr">
        <is>
          <t xml:space="preserve"> </t>
        </is>
      </c>
      <c r="C53" s="5" t="n">
        <v>336875</v>
      </c>
      <c r="D53" s="5" t="n">
        <v>0</v>
      </c>
    </row>
    <row r="54">
      <c r="A54" s="4" t="inlineStr">
        <is>
          <t>Fair Value</t>
        </is>
      </c>
      <c r="B54" s="4" t="inlineStr">
        <is>
          <t xml:space="preserve"> </t>
        </is>
      </c>
      <c r="C54" s="5" t="n">
        <v>335191</v>
      </c>
      <c r="D54" s="6" t="n">
        <v>0</v>
      </c>
    </row>
    <row r="55">
      <c r="A55" s="4" t="inlineStr">
        <is>
          <t>Deferred financing fees and premium remain unamortized</t>
        </is>
      </c>
      <c r="B55" s="4" t="inlineStr">
        <is>
          <t xml:space="preserve"> </t>
        </is>
      </c>
      <c r="C55" s="5" t="n">
        <v>4500</v>
      </c>
      <c r="D55" s="4" t="inlineStr">
        <is>
          <t xml:space="preserve"> </t>
        </is>
      </c>
    </row>
    <row r="56">
      <c r="A56" s="4" t="inlineStr">
        <is>
          <t>Variable rate revolving loan commitments | Prepaid and Other Asset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ferred financing fees and premium remain unamortized</t>
        </is>
      </c>
      <c r="B58" s="4" t="inlineStr">
        <is>
          <t xml:space="preserve"> </t>
        </is>
      </c>
      <c r="C58" s="5" t="n">
        <v>1000</v>
      </c>
      <c r="D58" s="4" t="inlineStr">
        <is>
          <t xml:space="preserve"> </t>
        </is>
      </c>
    </row>
    <row r="59">
      <c r="A59" s="4" t="inlineStr">
        <is>
          <t>Variable rate revolving loan commitments | Other Non-Current Asset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ferred financing fees and premium remain unamortized</t>
        </is>
      </c>
      <c r="B61" s="4" t="inlineStr">
        <is>
          <t xml:space="preserve"> </t>
        </is>
      </c>
      <c r="C61" s="6" t="n">
        <v>3500</v>
      </c>
      <c r="D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un. 30,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Thereafter</t>
        </is>
      </c>
      <c r="B8" s="5" t="n">
        <v>4536875</v>
      </c>
    </row>
    <row r="9">
      <c r="A9" s="4" t="inlineStr">
        <is>
          <t>Total debt</t>
        </is>
      </c>
      <c r="B9" s="6" t="n">
        <v>4536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DEBT - Schedule of Interest Payments Due Attributable to Outstanding Indebtedness (Details)</t>
        </is>
      </c>
      <c r="B1" s="2" t="inlineStr">
        <is>
          <t>6 Months Ended</t>
        </is>
      </c>
    </row>
    <row r="2">
      <c r="B2" s="2" t="inlineStr">
        <is>
          <t>Jun. 30, 2024</t>
        </is>
      </c>
    </row>
    <row r="3">
      <c r="A3" s="4" t="inlineStr">
        <is>
          <t>4.000% senior unsecured notes due 2029</t>
        </is>
      </c>
      <c r="B3" s="4" t="inlineStr">
        <is>
          <t xml:space="preserve"> </t>
        </is>
      </c>
    </row>
    <row r="4">
      <c r="A4" s="3" t="inlineStr">
        <is>
          <t>Debt Instrument [Line Items]</t>
        </is>
      </c>
      <c r="B4" s="4" t="inlineStr">
        <is>
          <t xml:space="preserve"> </t>
        </is>
      </c>
    </row>
    <row r="5">
      <c r="A5" s="4" t="inlineStr">
        <is>
          <t>Debt instrument interest rate (as percent)</t>
        </is>
      </c>
      <c r="B5" s="9" t="n">
        <v>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t>
        </is>
      </c>
      <c r="B8" s="4" t="inlineStr">
        <is>
          <t xml:space="preserve"> </t>
        </is>
      </c>
    </row>
    <row r="9">
      <c r="A9" s="3" t="inlineStr">
        <is>
          <t>Debt Instrument [Line Items]</t>
        </is>
      </c>
      <c r="B9" s="4" t="inlineStr">
        <is>
          <t xml:space="preserve"> </t>
        </is>
      </c>
    </row>
    <row r="10">
      <c r="A10" s="4" t="inlineStr">
        <is>
          <t>Debt instrument interest rate (as percent)</t>
        </is>
      </c>
      <c r="B10" s="8" t="n">
        <v>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t>
        </is>
      </c>
      <c r="B13" s="4" t="inlineStr">
        <is>
          <t xml:space="preserve"> </t>
        </is>
      </c>
    </row>
    <row r="14">
      <c r="A14" s="3" t="inlineStr">
        <is>
          <t>Debt Instrument [Line Items]</t>
        </is>
      </c>
      <c r="B14" s="4" t="inlineStr">
        <is>
          <t xml:space="preserve"> </t>
        </is>
      </c>
    </row>
    <row r="15">
      <c r="A15" s="4" t="inlineStr">
        <is>
          <t>Debt instrument interest rate (as percent)</t>
        </is>
      </c>
      <c r="B15" s="8" t="n">
        <v>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t>
        </is>
      </c>
      <c r="B18" s="4" t="inlineStr">
        <is>
          <t xml:space="preserve"> </t>
        </is>
      </c>
    </row>
    <row r="19">
      <c r="A19" s="3" t="inlineStr">
        <is>
          <t>Debt Instrument [Line Items]</t>
        </is>
      </c>
      <c r="B19" s="4" t="inlineStr">
        <is>
          <t xml:space="preserve"> </t>
        </is>
      </c>
    </row>
    <row r="20">
      <c r="A20" s="4" t="inlineStr">
        <is>
          <t>Debt instrument interest rate (as percent)</t>
        </is>
      </c>
      <c r="B20" s="8" t="n">
        <v>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t>
        </is>
      </c>
      <c r="B23" s="4" t="inlineStr">
        <is>
          <t xml:space="preserve"> </t>
        </is>
      </c>
    </row>
    <row r="24">
      <c r="A24" s="3" t="inlineStr">
        <is>
          <t>Debt Instrument [Line Items]</t>
        </is>
      </c>
      <c r="B24" s="4" t="inlineStr">
        <is>
          <t xml:space="preserve"> </t>
        </is>
      </c>
    </row>
    <row r="25">
      <c r="A25" s="4" t="inlineStr">
        <is>
          <t>Debt instrument interest rate (as percent)</t>
        </is>
      </c>
      <c r="B25" s="9" t="n">
        <v>3.25</v>
      </c>
    </row>
    <row r="26">
      <c r="A26" s="4" t="inlineStr">
        <is>
          <t>Interest payment frequency</t>
        </is>
      </c>
      <c r="B26" s="4" t="inlineStr">
        <is>
          <t>Semi-Annual</t>
        </is>
      </c>
    </row>
    <row r="27">
      <c r="A27" s="4" t="inlineStr">
        <is>
          <t>First interest payment date</t>
        </is>
      </c>
      <c r="B27" s="4" t="inlineStr">
        <is>
          <t>--02-15</t>
        </is>
      </c>
    </row>
    <row r="28">
      <c r="A28" s="4" t="inlineStr">
        <is>
          <t>Variable rate revolving loan commitments</t>
        </is>
      </c>
      <c r="B28" s="4" t="inlineStr">
        <is>
          <t xml:space="preserve"> </t>
        </is>
      </c>
    </row>
    <row r="29">
      <c r="A29" s="3" t="inlineStr">
        <is>
          <t>Debt Instrument [Line Items]</t>
        </is>
      </c>
      <c r="B29" s="4" t="inlineStr">
        <is>
          <t xml:space="preserve"> </t>
        </is>
      </c>
    </row>
    <row r="30">
      <c r="A30" s="4" t="inlineStr">
        <is>
          <t>Interest payment frequency</t>
        </is>
      </c>
      <c r="B30" s="4" t="inlineStr">
        <is>
          <t>Variable</t>
        </is>
      </c>
    </row>
    <row r="31">
      <c r="A31" s="4" t="inlineStr">
        <is>
          <t>First interest payment date</t>
        </is>
      </c>
      <c r="B31" s="4" t="inlineStr">
        <is>
          <t>--02-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7655</v>
      </c>
      <c r="C4" s="6" t="n">
        <v>7178</v>
      </c>
      <c r="D4" s="6" t="n">
        <v>14794</v>
      </c>
      <c r="E4" s="6" t="n">
        <v>14292</v>
      </c>
    </row>
    <row r="5">
      <c r="A5" s="4" t="inlineStr">
        <is>
          <t>Variable lease costs</t>
        </is>
      </c>
      <c r="B5" s="5" t="n">
        <v>550</v>
      </c>
      <c r="C5" s="5" t="n">
        <v>930</v>
      </c>
      <c r="D5" s="5" t="n">
        <v>1619</v>
      </c>
      <c r="E5" s="5" t="n">
        <v>1821</v>
      </c>
    </row>
    <row r="6">
      <c r="A6" s="4" t="inlineStr">
        <is>
          <t>Short-term lease costs</t>
        </is>
      </c>
      <c r="B6" s="5" t="n">
        <v>224</v>
      </c>
      <c r="C6" s="5" t="n">
        <v>188</v>
      </c>
      <c r="D6" s="5" t="n">
        <v>439</v>
      </c>
      <c r="E6" s="5" t="n">
        <v>439</v>
      </c>
    </row>
    <row r="7">
      <c r="A7" s="4" t="inlineStr">
        <is>
          <t>Sublease income</t>
        </is>
      </c>
      <c r="B7" s="5" t="n">
        <v>-918</v>
      </c>
      <c r="C7" s="5" t="n">
        <v>-1276</v>
      </c>
      <c r="D7" s="5" t="n">
        <v>-1746</v>
      </c>
      <c r="E7" s="5" t="n">
        <v>-2551</v>
      </c>
    </row>
    <row r="8">
      <c r="A8" s="4" t="inlineStr">
        <is>
          <t>Total lease costs</t>
        </is>
      </c>
      <c r="B8" s="6" t="n">
        <v>7511</v>
      </c>
      <c r="C8" s="6" t="n">
        <v>7020</v>
      </c>
      <c r="D8" s="6" t="n">
        <v>15106</v>
      </c>
      <c r="E8" s="6" t="n">
        <v>14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y (Details) - USD ($) $ in Thousands</t>
        </is>
      </c>
      <c r="B1" s="2" t="inlineStr">
        <is>
          <t>Jun. 30, 2024</t>
        </is>
      </c>
      <c r="C1" s="2" t="inlineStr">
        <is>
          <t>Dec. 31, 2023</t>
        </is>
      </c>
    </row>
    <row r="2">
      <c r="A2" s="3" t="inlineStr">
        <is>
          <t>Maturity of Lease Liabilities</t>
        </is>
      </c>
      <c r="B2" s="4" t="inlineStr">
        <is>
          <t xml:space="preserve"> </t>
        </is>
      </c>
      <c r="C2" s="4" t="inlineStr">
        <is>
          <t xml:space="preserve"> </t>
        </is>
      </c>
    </row>
    <row r="3">
      <c r="A3" s="4" t="inlineStr">
        <is>
          <t>Remainder of 2024</t>
        </is>
      </c>
      <c r="B3" s="6" t="n">
        <v>14657</v>
      </c>
      <c r="C3" s="4" t="inlineStr">
        <is>
          <t xml:space="preserve"> </t>
        </is>
      </c>
    </row>
    <row r="4">
      <c r="A4" s="4" t="inlineStr">
        <is>
          <t>2025</t>
        </is>
      </c>
      <c r="B4" s="5" t="n">
        <v>32290</v>
      </c>
      <c r="C4" s="4" t="inlineStr">
        <is>
          <t xml:space="preserve"> </t>
        </is>
      </c>
    </row>
    <row r="5">
      <c r="A5" s="4" t="inlineStr">
        <is>
          <t>2026</t>
        </is>
      </c>
      <c r="B5" s="5" t="n">
        <v>30121</v>
      </c>
      <c r="C5" s="4" t="inlineStr">
        <is>
          <t xml:space="preserve"> </t>
        </is>
      </c>
    </row>
    <row r="6">
      <c r="A6" s="4" t="inlineStr">
        <is>
          <t>2027</t>
        </is>
      </c>
      <c r="B6" s="5" t="n">
        <v>23930</v>
      </c>
      <c r="C6" s="4" t="inlineStr">
        <is>
          <t xml:space="preserve"> </t>
        </is>
      </c>
    </row>
    <row r="7">
      <c r="A7" s="4" t="inlineStr">
        <is>
          <t>2028</t>
        </is>
      </c>
      <c r="B7" s="5" t="n">
        <v>23176</v>
      </c>
      <c r="C7" s="4" t="inlineStr">
        <is>
          <t xml:space="preserve"> </t>
        </is>
      </c>
    </row>
    <row r="8">
      <c r="A8" s="4" t="inlineStr">
        <is>
          <t>Thereafter</t>
        </is>
      </c>
      <c r="B8" s="5" t="n">
        <v>52778</v>
      </c>
      <c r="C8" s="4" t="inlineStr">
        <is>
          <t xml:space="preserve"> </t>
        </is>
      </c>
    </row>
    <row r="9">
      <c r="A9" s="4" t="inlineStr">
        <is>
          <t>Total lease payments</t>
        </is>
      </c>
      <c r="B9" s="5" t="n">
        <v>176952</v>
      </c>
      <c r="C9" s="4" t="inlineStr">
        <is>
          <t xml:space="preserve"> </t>
        </is>
      </c>
    </row>
    <row r="10">
      <c r="A10" s="4" t="inlineStr">
        <is>
          <t>Less: Interest</t>
        </is>
      </c>
      <c r="B10" s="5" t="n">
        <v>-21202</v>
      </c>
      <c r="C10" s="4" t="inlineStr">
        <is>
          <t xml:space="preserve"> </t>
        </is>
      </c>
    </row>
    <row r="11">
      <c r="A11" s="4" t="inlineStr">
        <is>
          <t>Present value of lease liabilities</t>
        </is>
      </c>
      <c r="B11" s="5" t="n">
        <v>155750</v>
      </c>
      <c r="C11" s="4" t="inlineStr">
        <is>
          <t xml:space="preserve"> </t>
        </is>
      </c>
    </row>
    <row r="12">
      <c r="A12" s="4" t="inlineStr">
        <is>
          <t>Other accrued liabilities</t>
        </is>
      </c>
      <c r="B12" s="5" t="n">
        <v>25191</v>
      </c>
      <c r="C12" s="4" t="inlineStr">
        <is>
          <t xml:space="preserve"> </t>
        </is>
      </c>
    </row>
    <row r="13">
      <c r="A13" s="4" t="inlineStr">
        <is>
          <t>Long-term operating lease liabilities</t>
        </is>
      </c>
      <c r="B13" s="6" t="n">
        <v>130559</v>
      </c>
      <c r="C13" s="6" t="n">
        <v>120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chedule of Weighted-Average Remaining Lease Term and Discount Rate Under Operating Leas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6 years 5 months 26 days</t>
        </is>
      </c>
      <c r="C3" s="4" t="inlineStr">
        <is>
          <t>7 years 14 days</t>
        </is>
      </c>
    </row>
    <row r="4">
      <c r="A4" s="4" t="inlineStr">
        <is>
          <t>Weighted-average discount rate</t>
        </is>
      </c>
      <c r="B4" s="9" t="n">
        <v>0.04</v>
      </c>
      <c r="C4" s="8" t="n">
        <v>0.0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Under Operating Lease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used for operating leases</t>
        </is>
      </c>
      <c r="B4" s="6" t="n">
        <v>15514</v>
      </c>
      <c r="C4" s="6" t="n">
        <v>14906</v>
      </c>
    </row>
    <row r="5">
      <c r="A5" s="4" t="inlineStr">
        <is>
          <t>Right of use assets obtained in exchange for new operating lease liabilities</t>
        </is>
      </c>
      <c r="B5" s="6" t="n">
        <v>27245</v>
      </c>
      <c r="C5" s="6" t="n">
        <v>7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HAREHOLDERS' EQUITY (DEFICIT)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at Dec. 31, 2022</t>
        </is>
      </c>
      <c r="B2" s="6" t="n">
        <v>-1007925</v>
      </c>
      <c r="C2" s="6" t="n">
        <v>1336</v>
      </c>
      <c r="D2" s="6" t="n">
        <v>-5938116</v>
      </c>
      <c r="E2" s="6" t="n">
        <v>1515874</v>
      </c>
      <c r="F2" s="6" t="n">
        <v>3473192</v>
      </c>
      <c r="G2" s="6" t="n">
        <v>-602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38728</v>
      </c>
      <c r="C4" s="4" t="inlineStr">
        <is>
          <t xml:space="preserve"> </t>
        </is>
      </c>
      <c r="D4" s="4" t="inlineStr">
        <is>
          <t xml:space="preserve"> </t>
        </is>
      </c>
      <c r="E4" s="4" t="inlineStr">
        <is>
          <t xml:space="preserve"> </t>
        </is>
      </c>
      <c r="F4" s="5" t="n">
        <v>238728</v>
      </c>
      <c r="G4" s="4" t="inlineStr">
        <is>
          <t xml:space="preserve"> </t>
        </is>
      </c>
    </row>
    <row r="5">
      <c r="A5" s="4" t="inlineStr">
        <is>
          <t>Dividends declared</t>
        </is>
      </c>
      <c r="B5" s="5" t="n">
        <v>-111986</v>
      </c>
      <c r="C5" s="4" t="inlineStr">
        <is>
          <t xml:space="preserve"> </t>
        </is>
      </c>
      <c r="D5" s="4" t="inlineStr">
        <is>
          <t xml:space="preserve"> </t>
        </is>
      </c>
      <c r="E5" s="4" t="inlineStr">
        <is>
          <t xml:space="preserve"> </t>
        </is>
      </c>
      <c r="F5" s="5" t="n">
        <v>-111986</v>
      </c>
      <c r="G5" s="4" t="inlineStr">
        <is>
          <t xml:space="preserve"> </t>
        </is>
      </c>
    </row>
    <row r="6">
      <c r="A6" s="4" t="inlineStr">
        <is>
          <t>Dividends paid in shares</t>
        </is>
      </c>
      <c r="B6" s="5" t="n">
        <v>44</v>
      </c>
      <c r="C6" s="4" t="inlineStr">
        <is>
          <t xml:space="preserve"> </t>
        </is>
      </c>
      <c r="D6" s="4" t="inlineStr">
        <is>
          <t xml:space="preserve"> </t>
        </is>
      </c>
      <c r="E6" s="5" t="n">
        <v>44</v>
      </c>
      <c r="F6" s="4" t="inlineStr">
        <is>
          <t xml:space="preserve"> </t>
        </is>
      </c>
      <c r="G6" s="4" t="inlineStr">
        <is>
          <t xml:space="preserve"> </t>
        </is>
      </c>
    </row>
    <row r="7">
      <c r="A7" s="4" t="inlineStr">
        <is>
          <t>Other comprehensive income (loss), net of tax</t>
        </is>
      </c>
      <c r="B7" s="5" t="n">
        <v>2775</v>
      </c>
      <c r="C7" s="4" t="inlineStr">
        <is>
          <t xml:space="preserve"> </t>
        </is>
      </c>
      <c r="D7" s="4" t="inlineStr">
        <is>
          <t xml:space="preserve"> </t>
        </is>
      </c>
      <c r="E7" s="4" t="inlineStr">
        <is>
          <t xml:space="preserve"> </t>
        </is>
      </c>
      <c r="F7" s="4" t="inlineStr">
        <is>
          <t xml:space="preserve"> </t>
        </is>
      </c>
      <c r="G7" s="5" t="n">
        <v>2775</v>
      </c>
    </row>
    <row r="8">
      <c r="A8" s="4" t="inlineStr">
        <is>
          <t>Common stock issued</t>
        </is>
      </c>
      <c r="B8" s="5" t="n">
        <v>2</v>
      </c>
      <c r="C8" s="5" t="n">
        <v>2</v>
      </c>
      <c r="D8" s="4" t="inlineStr">
        <is>
          <t xml:space="preserve"> </t>
        </is>
      </c>
      <c r="E8" s="4" t="inlineStr">
        <is>
          <t xml:space="preserve"> </t>
        </is>
      </c>
      <c r="F8" s="4" t="inlineStr">
        <is>
          <t xml:space="preserve"> </t>
        </is>
      </c>
      <c r="G8" s="4" t="inlineStr">
        <is>
          <t xml:space="preserve"> </t>
        </is>
      </c>
    </row>
    <row r="9">
      <c r="A9" s="4" t="inlineStr">
        <is>
          <t>Shares withheld for tax withholding</t>
        </is>
      </c>
      <c r="B9" s="5" t="n">
        <v>-43960</v>
      </c>
      <c r="C9" s="4" t="inlineStr">
        <is>
          <t xml:space="preserve"> </t>
        </is>
      </c>
      <c r="D9" s="5" t="n">
        <v>-43960</v>
      </c>
      <c r="E9" s="4" t="inlineStr">
        <is>
          <t xml:space="preserve"> </t>
        </is>
      </c>
      <c r="F9" s="4" t="inlineStr">
        <is>
          <t xml:space="preserve"> </t>
        </is>
      </c>
      <c r="G9" s="4" t="inlineStr">
        <is>
          <t xml:space="preserve"> </t>
        </is>
      </c>
    </row>
    <row r="10">
      <c r="A10" s="4" t="inlineStr">
        <is>
          <t>Compensation payable in common stock</t>
        </is>
      </c>
      <c r="B10" s="5" t="n">
        <v>20988</v>
      </c>
      <c r="C10" s="4" t="inlineStr">
        <is>
          <t xml:space="preserve"> </t>
        </is>
      </c>
      <c r="D10" s="4" t="inlineStr">
        <is>
          <t xml:space="preserve"> </t>
        </is>
      </c>
      <c r="E10" s="5" t="n">
        <v>20988</v>
      </c>
      <c r="F10" s="4" t="inlineStr">
        <is>
          <t xml:space="preserve"> </t>
        </is>
      </c>
      <c r="G10" s="4" t="inlineStr">
        <is>
          <t xml:space="preserve"> </t>
        </is>
      </c>
    </row>
    <row r="11">
      <c r="A11" s="4" t="inlineStr">
        <is>
          <t>Common stock repurchased and held in treasury</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to Directors and (held in)/released from treasury</t>
        </is>
      </c>
      <c r="B12" s="5" t="n">
        <v>-30</v>
      </c>
      <c r="C12" s="4" t="inlineStr">
        <is>
          <t xml:space="preserve"> </t>
        </is>
      </c>
      <c r="D12" s="5" t="n">
        <v>-30</v>
      </c>
      <c r="E12" s="4" t="inlineStr">
        <is>
          <t xml:space="preserve"> </t>
        </is>
      </c>
      <c r="F12" s="4" t="inlineStr">
        <is>
          <t xml:space="preserve"> </t>
        </is>
      </c>
      <c r="G12" s="4" t="inlineStr">
        <is>
          <t xml:space="preserve"> </t>
        </is>
      </c>
    </row>
    <row r="13">
      <c r="A13" s="4" t="inlineStr">
        <is>
          <t>Ending Balance at Mar. 31, 2023</t>
        </is>
      </c>
      <c r="B13" s="5" t="n">
        <v>-901364</v>
      </c>
      <c r="C13" s="5" t="n">
        <v>1338</v>
      </c>
      <c r="D13" s="5" t="n">
        <v>-5982106</v>
      </c>
      <c r="E13" s="5" t="n">
        <v>1536906</v>
      </c>
      <c r="F13" s="5" t="n">
        <v>3599934</v>
      </c>
      <c r="G13" s="5" t="n">
        <v>-57436</v>
      </c>
    </row>
    <row r="14">
      <c r="A14" s="4" t="inlineStr">
        <is>
          <t>Beginning Balance at Dec. 31, 2022</t>
        </is>
      </c>
      <c r="B14" s="5" t="n">
        <v>-1007925</v>
      </c>
      <c r="C14" s="5" t="n">
        <v>1336</v>
      </c>
      <c r="D14" s="5" t="n">
        <v>-5938116</v>
      </c>
      <c r="E14" s="5" t="n">
        <v>1515874</v>
      </c>
      <c r="F14" s="5" t="n">
        <v>3473192</v>
      </c>
      <c r="G14" s="5" t="n">
        <v>-602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4855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net of tax</t>
        </is>
      </c>
      <c r="B17" s="5" t="n">
        <v>35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3</t>
        </is>
      </c>
      <c r="B18" s="5" t="n">
        <v>-1193668</v>
      </c>
      <c r="C18" s="5" t="n">
        <v>1338</v>
      </c>
      <c r="D18" s="5" t="n">
        <v>-6428102</v>
      </c>
      <c r="E18" s="5" t="n">
        <v>1553365</v>
      </c>
      <c r="F18" s="5" t="n">
        <v>3736376</v>
      </c>
      <c r="G18" s="5" t="n">
        <v>-56645</v>
      </c>
    </row>
    <row r="19">
      <c r="A19" s="4" t="inlineStr">
        <is>
          <t>Beginning Balance at Mar. 31, 2023</t>
        </is>
      </c>
      <c r="B19" s="5" t="n">
        <v>-901364</v>
      </c>
      <c r="C19" s="5" t="n">
        <v>1338</v>
      </c>
      <c r="D19" s="5" t="n">
        <v>-5982106</v>
      </c>
      <c r="E19" s="5" t="n">
        <v>1536906</v>
      </c>
      <c r="F19" s="5" t="n">
        <v>3599934</v>
      </c>
      <c r="G19" s="5" t="n">
        <v>-5743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46825</v>
      </c>
      <c r="C21" s="4" t="inlineStr">
        <is>
          <t xml:space="preserve"> </t>
        </is>
      </c>
      <c r="D21" s="4" t="inlineStr">
        <is>
          <t xml:space="preserve"> </t>
        </is>
      </c>
      <c r="E21" s="4" t="inlineStr">
        <is>
          <t xml:space="preserve"> </t>
        </is>
      </c>
      <c r="F21" s="5" t="n">
        <v>246825</v>
      </c>
      <c r="G21" s="4" t="inlineStr">
        <is>
          <t xml:space="preserve"> </t>
        </is>
      </c>
    </row>
    <row r="22">
      <c r="A22" s="4" t="inlineStr">
        <is>
          <t>Dividends declared</t>
        </is>
      </c>
      <c r="B22" s="5" t="n">
        <v>-110383</v>
      </c>
      <c r="C22" s="4" t="inlineStr">
        <is>
          <t xml:space="preserve"> </t>
        </is>
      </c>
      <c r="D22" s="4" t="inlineStr">
        <is>
          <t xml:space="preserve"> </t>
        </is>
      </c>
      <c r="E22" s="4" t="inlineStr">
        <is>
          <t xml:space="preserve"> </t>
        </is>
      </c>
      <c r="F22" s="5" t="n">
        <v>-110383</v>
      </c>
      <c r="G22" s="4" t="inlineStr">
        <is>
          <t xml:space="preserve"> </t>
        </is>
      </c>
    </row>
    <row r="23">
      <c r="A23" s="4" t="inlineStr">
        <is>
          <t>Dividends paid in shares</t>
        </is>
      </c>
      <c r="B23" s="5" t="n">
        <v>33</v>
      </c>
      <c r="C23" s="4" t="inlineStr">
        <is>
          <t xml:space="preserve"> </t>
        </is>
      </c>
      <c r="D23" s="4" t="inlineStr">
        <is>
          <t xml:space="preserve"> </t>
        </is>
      </c>
      <c r="E23" s="5" t="n">
        <v>33</v>
      </c>
      <c r="F23" s="4" t="inlineStr">
        <is>
          <t xml:space="preserve"> </t>
        </is>
      </c>
      <c r="G23" s="4" t="inlineStr">
        <is>
          <t xml:space="preserve"> </t>
        </is>
      </c>
    </row>
    <row r="24">
      <c r="A24" s="4" t="inlineStr">
        <is>
          <t>Other comprehensive income (loss), net of tax</t>
        </is>
      </c>
      <c r="B24" s="5" t="n">
        <v>791</v>
      </c>
      <c r="C24" s="4" t="inlineStr">
        <is>
          <t xml:space="preserve"> </t>
        </is>
      </c>
      <c r="D24" s="4" t="inlineStr">
        <is>
          <t xml:space="preserve"> </t>
        </is>
      </c>
      <c r="E24" s="4" t="inlineStr">
        <is>
          <t xml:space="preserve"> </t>
        </is>
      </c>
      <c r="F24" s="4" t="inlineStr">
        <is>
          <t xml:space="preserve"> </t>
        </is>
      </c>
      <c r="G24" s="5" t="n">
        <v>791</v>
      </c>
    </row>
    <row r="25">
      <c r="A25" s="4" t="inlineStr">
        <is>
          <t>Common stock issued</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withheld for tax withholding</t>
        </is>
      </c>
      <c r="B26" s="5" t="n">
        <v>-611</v>
      </c>
      <c r="C26" s="4" t="inlineStr">
        <is>
          <t xml:space="preserve"> </t>
        </is>
      </c>
      <c r="D26" s="5" t="n">
        <v>-611</v>
      </c>
      <c r="E26" s="4" t="inlineStr">
        <is>
          <t xml:space="preserve"> </t>
        </is>
      </c>
      <c r="F26" s="4" t="inlineStr">
        <is>
          <t xml:space="preserve"> </t>
        </is>
      </c>
      <c r="G26" s="4" t="inlineStr">
        <is>
          <t xml:space="preserve"> </t>
        </is>
      </c>
    </row>
    <row r="27">
      <c r="A27" s="4" t="inlineStr">
        <is>
          <t>Compensation payable in common stock</t>
        </is>
      </c>
      <c r="B27" s="5" t="n">
        <v>16426</v>
      </c>
      <c r="C27" s="4" t="inlineStr">
        <is>
          <t xml:space="preserve"> </t>
        </is>
      </c>
      <c r="D27" s="4" t="inlineStr">
        <is>
          <t xml:space="preserve"> </t>
        </is>
      </c>
      <c r="E27" s="5" t="n">
        <v>16426</v>
      </c>
      <c r="F27" s="4" t="inlineStr">
        <is>
          <t xml:space="preserve"> </t>
        </is>
      </c>
      <c r="G27" s="4" t="inlineStr">
        <is>
          <t xml:space="preserve"> </t>
        </is>
      </c>
    </row>
    <row r="28">
      <c r="A28" s="4" t="inlineStr">
        <is>
          <t>Common stock repurchased and held in treasury</t>
        </is>
      </c>
      <c r="B28" s="5" t="n">
        <v>-444655</v>
      </c>
      <c r="C28" s="4" t="inlineStr">
        <is>
          <t xml:space="preserve"> </t>
        </is>
      </c>
      <c r="D28" s="5" t="n">
        <v>-444655</v>
      </c>
      <c r="E28" s="4" t="inlineStr">
        <is>
          <t xml:space="preserve"> </t>
        </is>
      </c>
      <c r="F28" s="4" t="inlineStr">
        <is>
          <t xml:space="preserve"> </t>
        </is>
      </c>
      <c r="G28" s="4" t="inlineStr">
        <is>
          <t xml:space="preserve"> </t>
        </is>
      </c>
    </row>
    <row r="29">
      <c r="A29" s="4" t="inlineStr">
        <is>
          <t>Common stock issued to Directors and (held in)/released from treasury</t>
        </is>
      </c>
      <c r="B29" s="5" t="n">
        <v>-730</v>
      </c>
      <c r="C29" s="4" t="inlineStr">
        <is>
          <t xml:space="preserve"> </t>
        </is>
      </c>
      <c r="D29" s="5" t="n">
        <v>-730</v>
      </c>
      <c r="E29" s="4" t="inlineStr">
        <is>
          <t xml:space="preserve"> </t>
        </is>
      </c>
      <c r="F29" s="4" t="inlineStr">
        <is>
          <t xml:space="preserve"> </t>
        </is>
      </c>
      <c r="G29" s="4" t="inlineStr">
        <is>
          <t xml:space="preserve"> </t>
        </is>
      </c>
    </row>
    <row r="30">
      <c r="A30" s="4" t="inlineStr">
        <is>
          <t>Ending Balance at Jun. 30, 2023</t>
        </is>
      </c>
      <c r="B30" s="5" t="n">
        <v>-1193668</v>
      </c>
      <c r="C30" s="5" t="n">
        <v>1338</v>
      </c>
      <c r="D30" s="5" t="n">
        <v>-6428102</v>
      </c>
      <c r="E30" s="5" t="n">
        <v>1553365</v>
      </c>
      <c r="F30" s="5" t="n">
        <v>3736376</v>
      </c>
      <c r="G30" s="5" t="n">
        <v>-56645</v>
      </c>
    </row>
    <row r="31">
      <c r="A31" s="4" t="inlineStr">
        <is>
          <t>Beginning Balance at Dec. 31, 2023</t>
        </is>
      </c>
      <c r="B31" s="5" t="n">
        <v>-739764</v>
      </c>
      <c r="C31" s="5" t="n">
        <v>1338</v>
      </c>
      <c r="D31" s="5" t="n">
        <v>-6447101</v>
      </c>
      <c r="E31" s="5" t="n">
        <v>1587670</v>
      </c>
      <c r="F31" s="5" t="n">
        <v>4179681</v>
      </c>
      <c r="G31" s="5" t="n">
        <v>-6135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255954</v>
      </c>
      <c r="C33" s="4" t="inlineStr">
        <is>
          <t xml:space="preserve"> </t>
        </is>
      </c>
      <c r="D33" s="4" t="inlineStr">
        <is>
          <t xml:space="preserve"> </t>
        </is>
      </c>
      <c r="E33" s="4" t="inlineStr">
        <is>
          <t xml:space="preserve"> </t>
        </is>
      </c>
      <c r="F33" s="5" t="n">
        <v>255954</v>
      </c>
      <c r="G33" s="4" t="inlineStr">
        <is>
          <t xml:space="preserve"> </t>
        </is>
      </c>
    </row>
    <row r="34">
      <c r="A34" s="4" t="inlineStr">
        <is>
          <t>Dividends declared</t>
        </is>
      </c>
      <c r="B34" s="5" t="n">
        <v>-129444</v>
      </c>
      <c r="C34" s="4" t="inlineStr">
        <is>
          <t xml:space="preserve"> </t>
        </is>
      </c>
      <c r="D34" s="4" t="inlineStr">
        <is>
          <t xml:space="preserve"> </t>
        </is>
      </c>
      <c r="E34" s="4" t="inlineStr">
        <is>
          <t xml:space="preserve"> </t>
        </is>
      </c>
      <c r="F34" s="5" t="n">
        <v>-129444</v>
      </c>
      <c r="G34" s="4" t="inlineStr">
        <is>
          <t xml:space="preserve"> </t>
        </is>
      </c>
    </row>
    <row r="35">
      <c r="A35" s="4" t="inlineStr">
        <is>
          <t>Dividends paid in shares</t>
        </is>
      </c>
      <c r="B35" s="5" t="n">
        <v>74</v>
      </c>
      <c r="C35" s="4" t="inlineStr">
        <is>
          <t xml:space="preserve"> </t>
        </is>
      </c>
      <c r="D35" s="4" t="inlineStr">
        <is>
          <t xml:space="preserve"> </t>
        </is>
      </c>
      <c r="E35" s="5" t="n">
        <v>74</v>
      </c>
      <c r="F35" s="4" t="inlineStr">
        <is>
          <t xml:space="preserve"> </t>
        </is>
      </c>
      <c r="G35" s="4" t="inlineStr">
        <is>
          <t xml:space="preserve"> </t>
        </is>
      </c>
    </row>
    <row r="36">
      <c r="A36" s="4" t="inlineStr">
        <is>
          <t>Other comprehensive income (loss), net of tax</t>
        </is>
      </c>
      <c r="B36" s="5" t="n">
        <v>-2205</v>
      </c>
      <c r="C36" s="4" t="inlineStr">
        <is>
          <t xml:space="preserve"> </t>
        </is>
      </c>
      <c r="D36" s="4" t="inlineStr">
        <is>
          <t xml:space="preserve"> </t>
        </is>
      </c>
      <c r="E36" s="4" t="inlineStr">
        <is>
          <t xml:space="preserve"> </t>
        </is>
      </c>
      <c r="F36" s="4" t="inlineStr">
        <is>
          <t xml:space="preserve"> </t>
        </is>
      </c>
      <c r="G36" s="5" t="n">
        <v>-2205</v>
      </c>
    </row>
    <row r="37">
      <c r="A37" s="4" t="inlineStr">
        <is>
          <t>Common stock issued</t>
        </is>
      </c>
      <c r="B37" s="5" t="n">
        <v>3</v>
      </c>
      <c r="C37" s="5" t="n">
        <v>3</v>
      </c>
      <c r="D37" s="4" t="inlineStr">
        <is>
          <t xml:space="preserve"> </t>
        </is>
      </c>
      <c r="E37" s="4" t="inlineStr">
        <is>
          <t xml:space="preserve"> </t>
        </is>
      </c>
      <c r="F37" s="4" t="inlineStr">
        <is>
          <t xml:space="preserve"> </t>
        </is>
      </c>
      <c r="G37" s="4" t="inlineStr">
        <is>
          <t xml:space="preserve"> </t>
        </is>
      </c>
    </row>
    <row r="38">
      <c r="A38" s="4" t="inlineStr">
        <is>
          <t>Shares withheld for tax withholding</t>
        </is>
      </c>
      <c r="B38" s="5" t="n">
        <v>-69991</v>
      </c>
      <c r="C38" s="4" t="inlineStr">
        <is>
          <t xml:space="preserve"> </t>
        </is>
      </c>
      <c r="D38" s="5" t="n">
        <v>-69991</v>
      </c>
      <c r="E38" s="4" t="inlineStr">
        <is>
          <t xml:space="preserve"> </t>
        </is>
      </c>
      <c r="F38" s="4" t="inlineStr">
        <is>
          <t xml:space="preserve"> </t>
        </is>
      </c>
      <c r="G38" s="4" t="inlineStr">
        <is>
          <t xml:space="preserve"> </t>
        </is>
      </c>
    </row>
    <row r="39">
      <c r="A39" s="4" t="inlineStr">
        <is>
          <t>Compensation payable in common stock</t>
        </is>
      </c>
      <c r="B39" s="5" t="n">
        <v>34894</v>
      </c>
      <c r="C39" s="4" t="inlineStr">
        <is>
          <t xml:space="preserve"> </t>
        </is>
      </c>
      <c r="D39" s="4" t="inlineStr">
        <is>
          <t xml:space="preserve"> </t>
        </is>
      </c>
      <c r="E39" s="5" t="n">
        <v>34894</v>
      </c>
      <c r="F39" s="4" t="inlineStr">
        <is>
          <t xml:space="preserve"> </t>
        </is>
      </c>
      <c r="G39" s="4" t="inlineStr">
        <is>
          <t xml:space="preserve"> </t>
        </is>
      </c>
    </row>
    <row r="40">
      <c r="A40" s="4" t="inlineStr">
        <is>
          <t>Common stock repurchased and held in treasury</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to Directors and (held in)/released from treasury</t>
        </is>
      </c>
      <c r="B41" s="5" t="n">
        <v>-38</v>
      </c>
      <c r="C41" s="4" t="inlineStr">
        <is>
          <t xml:space="preserve"> </t>
        </is>
      </c>
      <c r="D41" s="5" t="n">
        <v>-38</v>
      </c>
      <c r="E41" s="4" t="inlineStr">
        <is>
          <t xml:space="preserve"> </t>
        </is>
      </c>
      <c r="F41" s="4" t="inlineStr">
        <is>
          <t xml:space="preserve"> </t>
        </is>
      </c>
      <c r="G41" s="4" t="inlineStr">
        <is>
          <t xml:space="preserve"> </t>
        </is>
      </c>
    </row>
    <row r="42">
      <c r="A42" s="4" t="inlineStr">
        <is>
          <t>Ending Balance at Mar. 31, 2024</t>
        </is>
      </c>
      <c r="B42" s="5" t="n">
        <v>-650517</v>
      </c>
      <c r="C42" s="5" t="n">
        <v>1341</v>
      </c>
      <c r="D42" s="5" t="n">
        <v>-6517130</v>
      </c>
      <c r="E42" s="5" t="n">
        <v>1622638</v>
      </c>
      <c r="F42" s="5" t="n">
        <v>4306191</v>
      </c>
      <c r="G42" s="5" t="n">
        <v>-63557</v>
      </c>
    </row>
    <row r="43">
      <c r="A43" s="4" t="inlineStr">
        <is>
          <t>Beginning Balance at Dec. 31, 2023</t>
        </is>
      </c>
      <c r="B43" s="5" t="n">
        <v>-739764</v>
      </c>
      <c r="C43" s="5" t="n">
        <v>1338</v>
      </c>
      <c r="D43" s="5" t="n">
        <v>-6447101</v>
      </c>
      <c r="E43" s="5" t="n">
        <v>1587670</v>
      </c>
      <c r="F43" s="5" t="n">
        <v>4179681</v>
      </c>
      <c r="G43" s="5" t="n">
        <v>-6135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52271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loss), net of tax</t>
        </is>
      </c>
      <c r="B46" s="5" t="n">
        <v>-34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at Jun. 30, 2024</t>
        </is>
      </c>
      <c r="B47" s="5" t="n">
        <v>-734483</v>
      </c>
      <c r="C47" s="5" t="n">
        <v>1341</v>
      </c>
      <c r="D47" s="5" t="n">
        <v>-6759019</v>
      </c>
      <c r="E47" s="5" t="n">
        <v>1642385</v>
      </c>
      <c r="F47" s="5" t="n">
        <v>4445645</v>
      </c>
      <c r="G47" s="5" t="n">
        <v>-64835</v>
      </c>
    </row>
    <row r="48">
      <c r="A48" s="4" t="inlineStr">
        <is>
          <t>Beginning Balance at Mar. 31, 2024</t>
        </is>
      </c>
      <c r="B48" s="5" t="n">
        <v>-650517</v>
      </c>
      <c r="C48" s="5" t="n">
        <v>1341</v>
      </c>
      <c r="D48" s="5" t="n">
        <v>-6517130</v>
      </c>
      <c r="E48" s="5" t="n">
        <v>1622638</v>
      </c>
      <c r="F48" s="5" t="n">
        <v>4306191</v>
      </c>
      <c r="G48" s="5" t="n">
        <v>-6355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266758</v>
      </c>
      <c r="C50" s="4" t="inlineStr">
        <is>
          <t xml:space="preserve"> </t>
        </is>
      </c>
      <c r="D50" s="4" t="inlineStr">
        <is>
          <t xml:space="preserve"> </t>
        </is>
      </c>
      <c r="E50" s="4" t="inlineStr">
        <is>
          <t xml:space="preserve"> </t>
        </is>
      </c>
      <c r="F50" s="5" t="n">
        <v>266758</v>
      </c>
      <c r="G50" s="4" t="inlineStr">
        <is>
          <t xml:space="preserve"> </t>
        </is>
      </c>
    </row>
    <row r="51">
      <c r="A51" s="4" t="inlineStr">
        <is>
          <t>Dividends declared</t>
        </is>
      </c>
      <c r="B51" s="5" t="n">
        <v>-127304</v>
      </c>
      <c r="C51" s="4" t="inlineStr">
        <is>
          <t xml:space="preserve"> </t>
        </is>
      </c>
      <c r="D51" s="4" t="inlineStr">
        <is>
          <t xml:space="preserve"> </t>
        </is>
      </c>
      <c r="E51" s="4" t="inlineStr">
        <is>
          <t xml:space="preserve"> </t>
        </is>
      </c>
      <c r="F51" s="5" t="n">
        <v>-127304</v>
      </c>
      <c r="G51" s="4" t="inlineStr">
        <is>
          <t xml:space="preserve"> </t>
        </is>
      </c>
    </row>
    <row r="52">
      <c r="A52" s="4" t="inlineStr">
        <is>
          <t>Dividends paid in shares</t>
        </is>
      </c>
      <c r="B52" s="5" t="n">
        <v>40</v>
      </c>
      <c r="C52" s="4" t="inlineStr">
        <is>
          <t xml:space="preserve"> </t>
        </is>
      </c>
      <c r="D52" s="4" t="inlineStr">
        <is>
          <t xml:space="preserve"> </t>
        </is>
      </c>
      <c r="E52" s="5" t="n">
        <v>40</v>
      </c>
      <c r="F52" s="4" t="inlineStr">
        <is>
          <t xml:space="preserve"> </t>
        </is>
      </c>
      <c r="G52" s="4" t="inlineStr">
        <is>
          <t xml:space="preserve"> </t>
        </is>
      </c>
    </row>
    <row r="53">
      <c r="A53" s="4" t="inlineStr">
        <is>
          <t>Other comprehensive income (loss), net of tax</t>
        </is>
      </c>
      <c r="B53" s="5" t="n">
        <v>-1278</v>
      </c>
      <c r="C53" s="4" t="inlineStr">
        <is>
          <t xml:space="preserve"> </t>
        </is>
      </c>
      <c r="D53" s="4" t="inlineStr">
        <is>
          <t xml:space="preserve"> </t>
        </is>
      </c>
      <c r="E53" s="4" t="inlineStr">
        <is>
          <t xml:space="preserve"> </t>
        </is>
      </c>
      <c r="F53" s="4" t="inlineStr">
        <is>
          <t xml:space="preserve"> </t>
        </is>
      </c>
      <c r="G53" s="5" t="n">
        <v>-1278</v>
      </c>
    </row>
    <row r="54">
      <c r="A54" s="4" t="inlineStr">
        <is>
          <t>Common stock issued</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withheld for tax withholding</t>
        </is>
      </c>
      <c r="B55" s="5" t="n">
        <v>-200</v>
      </c>
      <c r="C55" s="4" t="inlineStr">
        <is>
          <t xml:space="preserve"> </t>
        </is>
      </c>
      <c r="D55" s="5" t="n">
        <v>-200</v>
      </c>
      <c r="E55" s="4" t="inlineStr">
        <is>
          <t xml:space="preserve"> </t>
        </is>
      </c>
      <c r="F55" s="4" t="inlineStr">
        <is>
          <t xml:space="preserve"> </t>
        </is>
      </c>
      <c r="G55" s="4" t="inlineStr">
        <is>
          <t xml:space="preserve"> </t>
        </is>
      </c>
    </row>
    <row r="56">
      <c r="A56" s="4" t="inlineStr">
        <is>
          <t>Compensation payable in common stock</t>
        </is>
      </c>
      <c r="B56" s="5" t="n">
        <v>19707</v>
      </c>
      <c r="C56" s="4" t="inlineStr">
        <is>
          <t xml:space="preserve"> </t>
        </is>
      </c>
      <c r="D56" s="4" t="inlineStr">
        <is>
          <t xml:space="preserve"> </t>
        </is>
      </c>
      <c r="E56" s="5" t="n">
        <v>19707</v>
      </c>
      <c r="F56" s="4" t="inlineStr">
        <is>
          <t xml:space="preserve"> </t>
        </is>
      </c>
      <c r="G56" s="4" t="inlineStr">
        <is>
          <t xml:space="preserve"> </t>
        </is>
      </c>
    </row>
    <row r="57">
      <c r="A57" s="4" t="inlineStr">
        <is>
          <t>Common stock repurchased and held in treasury</t>
        </is>
      </c>
      <c r="B57" s="5" t="n">
        <v>-243035</v>
      </c>
      <c r="C57" s="4" t="inlineStr">
        <is>
          <t xml:space="preserve"> </t>
        </is>
      </c>
      <c r="D57" s="5" t="n">
        <v>-243035</v>
      </c>
      <c r="E57" s="4" t="inlineStr">
        <is>
          <t xml:space="preserve"> </t>
        </is>
      </c>
      <c r="F57" s="4" t="inlineStr">
        <is>
          <t xml:space="preserve"> </t>
        </is>
      </c>
      <c r="G57" s="4" t="inlineStr">
        <is>
          <t xml:space="preserve"> </t>
        </is>
      </c>
    </row>
    <row r="58">
      <c r="A58" s="4" t="inlineStr">
        <is>
          <t>Common stock issued to Directors and (held in)/released from treasury</t>
        </is>
      </c>
      <c r="B58" s="5" t="n">
        <v>1346</v>
      </c>
      <c r="C58" s="4" t="inlineStr">
        <is>
          <t xml:space="preserve"> </t>
        </is>
      </c>
      <c r="D58" s="5" t="n">
        <v>1346</v>
      </c>
      <c r="E58" s="4" t="inlineStr">
        <is>
          <t xml:space="preserve"> </t>
        </is>
      </c>
      <c r="F58" s="4" t="inlineStr">
        <is>
          <t xml:space="preserve"> </t>
        </is>
      </c>
      <c r="G58" s="4" t="inlineStr">
        <is>
          <t xml:space="preserve"> </t>
        </is>
      </c>
    </row>
    <row r="59">
      <c r="A59" s="4" t="inlineStr">
        <is>
          <t>Ending Balance at Jun. 30, 2024</t>
        </is>
      </c>
      <c r="B59" s="6" t="n">
        <v>-734483</v>
      </c>
      <c r="C59" s="6" t="n">
        <v>1341</v>
      </c>
      <c r="D59" s="6" t="n">
        <v>-6759019</v>
      </c>
      <c r="E59" s="6" t="n">
        <v>1642385</v>
      </c>
      <c r="F59" s="6" t="n">
        <v>4445645</v>
      </c>
      <c r="G59" s="6" t="n">
        <v>-64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HAREHOLDERS' EQUITY (DEFICIT) - Narrative (Details) - USD ($)</t>
        </is>
      </c>
      <c r="B1" s="2" t="inlineStr">
        <is>
          <t>Jun. 30, 2024</t>
        </is>
      </c>
      <c r="C1" s="2" t="inlineStr">
        <is>
          <t>Jul. 28, 2022</t>
        </is>
      </c>
    </row>
    <row r="2">
      <c r="A2" s="4" t="inlineStr">
        <is>
          <t>2022 Repurchase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Repurchase program authorizing the purchase of shares</t>
        </is>
      </c>
      <c r="B4" s="4" t="inlineStr">
        <is>
          <t xml:space="preserve"> </t>
        </is>
      </c>
      <c r="C4" s="6" t="n">
        <v>1000000000</v>
      </c>
    </row>
    <row r="5">
      <c r="A5" s="4" t="inlineStr">
        <is>
          <t>Stock repurchase program, remaining authorized repurchase amount</t>
        </is>
      </c>
      <c r="B5" s="6" t="n">
        <v>604200000</v>
      </c>
      <c r="C5" s="5" t="n">
        <v>1539100000</v>
      </c>
    </row>
    <row r="6">
      <c r="A6" s="4" t="inlineStr">
        <is>
          <t>2020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 program, remaining authorized repurchase amount</t>
        </is>
      </c>
      <c r="B8" s="4" t="inlineStr">
        <is>
          <t xml:space="preserve"> </t>
        </is>
      </c>
      <c r="C8" s="6" t="n">
        <v>539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DEFICIT) - Schedule of Company's Common Stock Repurchases Made on Open Market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llar Value of Shares Repurchased</t>
        </is>
      </c>
      <c r="B4" s="6" t="n">
        <v>243035</v>
      </c>
      <c r="C4" s="6" t="n">
        <v>0</v>
      </c>
      <c r="D4" s="6" t="n">
        <v>444655</v>
      </c>
      <c r="E4" s="6" t="n">
        <v>0</v>
      </c>
      <c r="F4" s="4" t="inlineStr">
        <is>
          <t xml:space="preserve"> </t>
        </is>
      </c>
      <c r="G4" s="4" t="inlineStr">
        <is>
          <t xml:space="preserve"> </t>
        </is>
      </c>
    </row>
    <row r="5">
      <c r="A5" s="4" t="inlineStr">
        <is>
          <t>Excise tax percentage</t>
        </is>
      </c>
      <c r="B5" s="4" t="inlineStr">
        <is>
          <t xml:space="preserve"> </t>
        </is>
      </c>
      <c r="C5" s="4" t="inlineStr">
        <is>
          <t xml:space="preserve"> </t>
        </is>
      </c>
      <c r="D5" s="4" t="inlineStr">
        <is>
          <t xml:space="preserve"> </t>
        </is>
      </c>
      <c r="E5" s="4" t="inlineStr">
        <is>
          <t xml:space="preserve"> </t>
        </is>
      </c>
      <c r="F5" s="9" t="n">
        <v>0.01</v>
      </c>
      <c r="G5" s="4" t="inlineStr">
        <is>
          <t xml:space="preserve"> </t>
        </is>
      </c>
    </row>
    <row r="6">
      <c r="A6" s="4" t="inlineStr">
        <is>
          <t>Open Market 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Price Paid Per Share (in USD per Share)</t>
        </is>
      </c>
      <c r="B8" s="4" t="inlineStr">
        <is>
          <t xml:space="preserve"> </t>
        </is>
      </c>
      <c r="C8" s="4" t="inlineStr">
        <is>
          <t xml:space="preserve"> </t>
        </is>
      </c>
      <c r="D8" s="4" t="inlineStr">
        <is>
          <t xml:space="preserve"> </t>
        </is>
      </c>
      <c r="E8" s="4" t="inlineStr">
        <is>
          <t xml:space="preserve"> </t>
        </is>
      </c>
      <c r="F8" s="7" t="n">
        <v>483.79</v>
      </c>
      <c r="G8" s="7" t="n">
        <v>468.31</v>
      </c>
    </row>
    <row r="9">
      <c r="A9" s="4" t="inlineStr">
        <is>
          <t>Total Number of Shares Repurchased (in shares)</t>
        </is>
      </c>
      <c r="B9" s="4" t="inlineStr">
        <is>
          <t xml:space="preserve"> </t>
        </is>
      </c>
      <c r="C9" s="4" t="inlineStr">
        <is>
          <t xml:space="preserve"> </t>
        </is>
      </c>
      <c r="D9" s="4" t="inlineStr">
        <is>
          <t xml:space="preserve"> </t>
        </is>
      </c>
      <c r="E9" s="4" t="inlineStr">
        <is>
          <t xml:space="preserve"> </t>
        </is>
      </c>
      <c r="F9" s="5" t="n">
        <v>499</v>
      </c>
      <c r="G9" s="5" t="n">
        <v>941</v>
      </c>
    </row>
    <row r="10">
      <c r="A10" s="4" t="inlineStr">
        <is>
          <t>Dollar Value of Shares Repurchased</t>
        </is>
      </c>
      <c r="B10" s="4" t="inlineStr">
        <is>
          <t xml:space="preserve"> </t>
        </is>
      </c>
      <c r="C10" s="4" t="inlineStr">
        <is>
          <t xml:space="preserve"> </t>
        </is>
      </c>
      <c r="D10" s="4" t="inlineStr">
        <is>
          <t xml:space="preserve"> </t>
        </is>
      </c>
      <c r="E10" s="4" t="inlineStr">
        <is>
          <t xml:space="preserve"> </t>
        </is>
      </c>
      <c r="F10" s="6" t="n">
        <v>241518</v>
      </c>
      <c r="G10" s="6" t="n">
        <v>440847</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DEFICIT) - Schedule of Dividends Declared Per Common Share and Total Amounts Declared, Distributed and Deferr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common share (in USD per share)</t>
        </is>
      </c>
      <c r="B4" s="7" t="n">
        <v>1.6</v>
      </c>
      <c r="C4" s="7" t="n">
        <v>1.6</v>
      </c>
      <c r="D4" s="7" t="n">
        <v>1.38</v>
      </c>
      <c r="E4" s="7" t="n">
        <v>1.38</v>
      </c>
      <c r="F4" s="7" t="n">
        <v>3.2</v>
      </c>
      <c r="G4" s="7" t="n">
        <v>2.76</v>
      </c>
    </row>
    <row r="5">
      <c r="A5" s="4" t="inlineStr">
        <is>
          <t>Cash dividends declared</t>
        </is>
      </c>
      <c r="B5" s="6" t="n">
        <v>127304</v>
      </c>
      <c r="C5" s="6" t="n">
        <v>129444</v>
      </c>
      <c r="D5" s="6" t="n">
        <v>110383</v>
      </c>
      <c r="E5" s="6" t="n">
        <v>111986</v>
      </c>
      <c r="F5" s="6" t="n">
        <v>256748</v>
      </c>
      <c r="G5" s="6" t="n">
        <v>222369</v>
      </c>
    </row>
    <row r="6">
      <c r="A6" s="4" t="inlineStr">
        <is>
          <t>Cash dividends distributed</t>
        </is>
      </c>
      <c r="B6" s="5" t="n">
        <v>126958</v>
      </c>
      <c r="C6" s="5" t="n">
        <v>131378</v>
      </c>
      <c r="D6" s="5" t="n">
        <v>110147</v>
      </c>
      <c r="E6" s="5" t="n">
        <v>112189</v>
      </c>
      <c r="F6" s="5" t="n">
        <v>258336</v>
      </c>
      <c r="G6" s="5" t="n">
        <v>222336</v>
      </c>
    </row>
    <row r="7">
      <c r="A7" s="4" t="inlineStr">
        <is>
          <t>Cash dividends (released)/deferred</t>
        </is>
      </c>
      <c r="B7" s="6" t="n">
        <v>346</v>
      </c>
      <c r="C7" s="6" t="n">
        <v>-1934</v>
      </c>
      <c r="D7" s="6" t="n">
        <v>236</v>
      </c>
      <c r="E7" s="6" t="n">
        <v>-203</v>
      </c>
      <c r="F7" s="6" t="n">
        <v>-1588</v>
      </c>
      <c r="G7" s="6" t="n">
        <v>33</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DEFICIT) - Schedule of Activity Related to Shares of Common Stock Issued and Repurchased (Details) - shares</t>
        </is>
      </c>
      <c r="B1" s="2" t="inlineStr">
        <is>
          <t>3 Months Ended</t>
        </is>
      </c>
      <c r="D1" s="2" t="inlineStr">
        <is>
          <t>6 Months Ended</t>
        </is>
      </c>
    </row>
    <row r="2">
      <c r="B2" s="2" t="inlineStr">
        <is>
          <t>Jun. 30, 2024</t>
        </is>
      </c>
      <c r="C2" s="2" t="inlineStr">
        <is>
          <t>Mar. 31, 2024</t>
        </is>
      </c>
      <c r="D2" s="2" t="inlineStr">
        <is>
          <t>Jun. 30, 2024</t>
        </is>
      </c>
    </row>
    <row r="3">
      <c r="A3" s="3" t="inlineStr">
        <is>
          <t>Movement In Equity Shares [Roll Forward]</t>
        </is>
      </c>
      <c r="B3" s="4" t="inlineStr">
        <is>
          <t xml:space="preserve"> </t>
        </is>
      </c>
      <c r="C3" s="4" t="inlineStr">
        <is>
          <t xml:space="preserve"> </t>
        </is>
      </c>
      <c r="D3" s="4" t="inlineStr">
        <is>
          <t xml:space="preserve"> </t>
        </is>
      </c>
    </row>
    <row r="4">
      <c r="A4" s="4" t="inlineStr">
        <is>
          <t>Beginning balance (in shares)</t>
        </is>
      </c>
      <c r="B4" s="5" t="n">
        <v>134070097</v>
      </c>
      <c r="C4" s="5" t="n">
        <v>133817332</v>
      </c>
      <c r="D4" s="5" t="n">
        <v>133817332</v>
      </c>
    </row>
    <row r="5">
      <c r="A5" s="4" t="inlineStr">
        <is>
          <t>Beginning balance (in shares)</t>
        </is>
      </c>
      <c r="B5" s="5" t="n">
        <v>-54846048</v>
      </c>
      <c r="C5" s="5" t="n">
        <v>-54726120</v>
      </c>
      <c r="D5" s="5" t="n">
        <v>-54726120</v>
      </c>
    </row>
    <row r="6">
      <c r="A6" s="4" t="inlineStr">
        <is>
          <t>Beginning balance (in shares)</t>
        </is>
      </c>
      <c r="B6" s="5" t="n">
        <v>79224049</v>
      </c>
      <c r="C6" s="5" t="n">
        <v>79091212</v>
      </c>
      <c r="D6" s="5" t="n">
        <v>79091212</v>
      </c>
    </row>
    <row r="7">
      <c r="A7" s="4" t="inlineStr">
        <is>
          <t>Ending balance (in shares)</t>
        </is>
      </c>
      <c r="B7" s="5" t="n">
        <v>134075817</v>
      </c>
      <c r="C7" s="5" t="n">
        <v>134070097</v>
      </c>
      <c r="D7" s="5" t="n">
        <v>134075817</v>
      </c>
    </row>
    <row r="8">
      <c r="A8" s="4" t="inlineStr">
        <is>
          <t>Ending balance (in shares)</t>
        </is>
      </c>
      <c r="B8" s="5" t="n">
        <v>-55326132</v>
      </c>
      <c r="C8" s="5" t="n">
        <v>-54846048</v>
      </c>
      <c r="D8" s="5" t="n">
        <v>-55326132</v>
      </c>
    </row>
    <row r="9">
      <c r="A9" s="4" t="inlineStr">
        <is>
          <t>Ending balance (in shares)</t>
        </is>
      </c>
      <c r="B9" s="5" t="n">
        <v>78749685</v>
      </c>
      <c r="C9" s="5" t="n">
        <v>79224049</v>
      </c>
      <c r="D9" s="5" t="n">
        <v>78749685</v>
      </c>
    </row>
    <row r="10">
      <c r="A10" s="4" t="inlineStr">
        <is>
          <t>Common Stock Issued</t>
        </is>
      </c>
      <c r="B10" s="4" t="inlineStr">
        <is>
          <t xml:space="preserve"> </t>
        </is>
      </c>
      <c r="C10" s="4" t="inlineStr">
        <is>
          <t xml:space="preserve"> </t>
        </is>
      </c>
      <c r="D10" s="4" t="inlineStr">
        <is>
          <t xml:space="preserve"> </t>
        </is>
      </c>
    </row>
    <row r="11">
      <c r="A11" s="3" t="inlineStr">
        <is>
          <t>Movement In Equity Shares [Roll Forward]</t>
        </is>
      </c>
      <c r="B11" s="4" t="inlineStr">
        <is>
          <t xml:space="preserve"> </t>
        </is>
      </c>
      <c r="C11" s="4" t="inlineStr">
        <is>
          <t xml:space="preserve"> </t>
        </is>
      </c>
      <c r="D11" s="4" t="inlineStr">
        <is>
          <t xml:space="preserve"> </t>
        </is>
      </c>
    </row>
    <row r="12">
      <c r="A12" s="4" t="inlineStr">
        <is>
          <t>Dividend payable/paid (in shares)</t>
        </is>
      </c>
      <c r="B12" s="4" t="inlineStr">
        <is>
          <t xml:space="preserve"> </t>
        </is>
      </c>
      <c r="C12" s="5" t="n">
        <v>61</v>
      </c>
      <c r="D12" s="4" t="inlineStr">
        <is>
          <t xml:space="preserve"> </t>
        </is>
      </c>
    </row>
    <row r="13">
      <c r="A13" s="4" t="inlineStr">
        <is>
          <t>Common stock issued (in shares)</t>
        </is>
      </c>
      <c r="B13" s="5" t="n">
        <v>779</v>
      </c>
      <c r="C13" s="5" t="n">
        <v>252637</v>
      </c>
      <c r="D13" s="4" t="inlineStr">
        <is>
          <t xml:space="preserve"> </t>
        </is>
      </c>
    </row>
    <row r="14">
      <c r="A14" s="4" t="inlineStr">
        <is>
          <t>Shares issued to directors (in shares)</t>
        </is>
      </c>
      <c r="B14" s="5" t="n">
        <v>4941</v>
      </c>
      <c r="C14" s="5" t="n">
        <v>67</v>
      </c>
      <c r="D14" s="4" t="inlineStr">
        <is>
          <t xml:space="preserve"> </t>
        </is>
      </c>
    </row>
    <row r="15">
      <c r="A15" s="4" t="inlineStr">
        <is>
          <t>Treasury Stock</t>
        </is>
      </c>
      <c r="B15" s="4" t="inlineStr">
        <is>
          <t xml:space="preserve"> </t>
        </is>
      </c>
      <c r="C15" s="4" t="inlineStr">
        <is>
          <t xml:space="preserve"> </t>
        </is>
      </c>
      <c r="D15" s="4" t="inlineStr">
        <is>
          <t xml:space="preserve"> </t>
        </is>
      </c>
    </row>
    <row r="16">
      <c r="A16" s="3" t="inlineStr">
        <is>
          <t>Movement In Equity Shares [Roll Forward]</t>
        </is>
      </c>
      <c r="B16" s="4" t="inlineStr">
        <is>
          <t xml:space="preserve"> </t>
        </is>
      </c>
      <c r="C16" s="4" t="inlineStr">
        <is>
          <t xml:space="preserve"> </t>
        </is>
      </c>
      <c r="D16" s="4" t="inlineStr">
        <is>
          <t xml:space="preserve"> </t>
        </is>
      </c>
    </row>
    <row r="17">
      <c r="A17" s="4" t="inlineStr">
        <is>
          <t>Shares withheld for tax withholding (in shares)</t>
        </is>
      </c>
      <c r="B17" s="5" t="n">
        <v>-359</v>
      </c>
      <c r="C17" s="5" t="n">
        <v>-119861</v>
      </c>
      <c r="D17" s="4" t="inlineStr">
        <is>
          <t xml:space="preserve"> </t>
        </is>
      </c>
    </row>
    <row r="18">
      <c r="A18" s="4" t="inlineStr">
        <is>
          <t>Shares repurchased under stock repurchase programs (in shares)</t>
        </is>
      </c>
      <c r="B18" s="5" t="n">
        <v>-499224</v>
      </c>
      <c r="C18" s="4" t="inlineStr">
        <is>
          <t xml:space="preserve"> </t>
        </is>
      </c>
      <c r="D18" s="4" t="inlineStr">
        <is>
          <t xml:space="preserve"> </t>
        </is>
      </c>
    </row>
    <row r="19">
      <c r="A19" s="4" t="inlineStr">
        <is>
          <t>Shares issued to directors (in shares)</t>
        </is>
      </c>
      <c r="B19" s="5" t="n">
        <v>-19499</v>
      </c>
      <c r="C19" s="5" t="n">
        <v>67</v>
      </c>
      <c r="D19" s="4" t="inlineStr">
        <is>
          <t xml:space="preserve"> </t>
        </is>
      </c>
    </row>
    <row r="20">
      <c r="A20" s="4" t="inlineStr">
        <is>
          <t>Common Stock Outstanding</t>
        </is>
      </c>
      <c r="B20" s="4" t="inlineStr">
        <is>
          <t xml:space="preserve"> </t>
        </is>
      </c>
      <c r="C20" s="4" t="inlineStr">
        <is>
          <t xml:space="preserve"> </t>
        </is>
      </c>
      <c r="D20" s="4" t="inlineStr">
        <is>
          <t xml:space="preserve"> </t>
        </is>
      </c>
    </row>
    <row r="21">
      <c r="A21" s="3" t="inlineStr">
        <is>
          <t>Movement In Equity Shares [Roll Forward]</t>
        </is>
      </c>
      <c r="B21" s="4" t="inlineStr">
        <is>
          <t xml:space="preserve"> </t>
        </is>
      </c>
      <c r="C21" s="4" t="inlineStr">
        <is>
          <t xml:space="preserve"> </t>
        </is>
      </c>
      <c r="D21" s="4" t="inlineStr">
        <is>
          <t xml:space="preserve"> </t>
        </is>
      </c>
    </row>
    <row r="22">
      <c r="A22" s="4" t="inlineStr">
        <is>
          <t>Dividend payable/paid (in shares)</t>
        </is>
      </c>
      <c r="B22" s="4" t="inlineStr">
        <is>
          <t xml:space="preserve"> </t>
        </is>
      </c>
      <c r="C22" s="5" t="n">
        <v>61</v>
      </c>
      <c r="D22" s="4" t="inlineStr">
        <is>
          <t xml:space="preserve"> </t>
        </is>
      </c>
    </row>
    <row r="23">
      <c r="A23" s="4" t="inlineStr">
        <is>
          <t>Common stock issued (in shares)</t>
        </is>
      </c>
      <c r="B23" s="5" t="n">
        <v>779</v>
      </c>
      <c r="C23" s="5" t="n">
        <v>252637</v>
      </c>
      <c r="D23" s="4" t="inlineStr">
        <is>
          <t xml:space="preserve"> </t>
        </is>
      </c>
    </row>
    <row r="24">
      <c r="A24" s="4" t="inlineStr">
        <is>
          <t>Shares withheld for tax withholding (in shares)</t>
        </is>
      </c>
      <c r="B24" s="5" t="n">
        <v>-359</v>
      </c>
      <c r="C24" s="5" t="n">
        <v>-119861</v>
      </c>
      <c r="D24" s="4" t="inlineStr">
        <is>
          <t xml:space="preserve"> </t>
        </is>
      </c>
    </row>
    <row r="25">
      <c r="A25" s="4" t="inlineStr">
        <is>
          <t>Shares repurchased under stock repurchase programs (in shares)</t>
        </is>
      </c>
      <c r="B25" s="5" t="n">
        <v>-499224</v>
      </c>
      <c r="C25" s="4" t="inlineStr">
        <is>
          <t xml:space="preserve"> </t>
        </is>
      </c>
      <c r="D25" s="4" t="inlineStr">
        <is>
          <t xml:space="preserve"> </t>
        </is>
      </c>
    </row>
    <row r="26">
      <c r="A26" s="4" t="inlineStr">
        <is>
          <t>Shares issued to directors (in shares)</t>
        </is>
      </c>
      <c r="B26" s="5" t="n">
        <v>2444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3236</v>
      </c>
      <c r="C4" s="6" t="n">
        <v>60333</v>
      </c>
      <c r="D4" s="6" t="n">
        <v>113175</v>
      </c>
      <c r="E4" s="6" t="n">
        <v>97977</v>
      </c>
    </row>
    <row r="5">
      <c r="A5" s="4" t="inlineStr">
        <is>
          <t>Effective tax rate (as percent)</t>
        </is>
      </c>
      <c r="B5" s="4" t="inlineStr">
        <is>
          <t xml:space="preserve"> </t>
        </is>
      </c>
      <c r="C5" s="4" t="inlineStr">
        <is>
          <t xml:space="preserve"> </t>
        </is>
      </c>
      <c r="D5" s="8" t="n">
        <v>0.178</v>
      </c>
      <c r="E5" s="8" t="n">
        <v>0.168</v>
      </c>
    </row>
    <row r="6">
      <c r="A6" s="4" t="inlineStr">
        <is>
          <t>Amounts effect on effective tax rate</t>
        </is>
      </c>
      <c r="B6" s="5" t="n">
        <v>16000</v>
      </c>
      <c r="C6" s="6" t="n">
        <v>16400</v>
      </c>
      <c r="D6" s="6" t="n">
        <v>16000</v>
      </c>
      <c r="E6" s="6" t="n">
        <v>16400</v>
      </c>
    </row>
    <row r="7">
      <c r="A7" s="4" t="inlineStr">
        <is>
          <t>Amount of excess tax benefits recognized on share-based compensation vested</t>
        </is>
      </c>
      <c r="B7" s="4" t="inlineStr">
        <is>
          <t xml:space="preserve"> </t>
        </is>
      </c>
      <c r="C7" s="4" t="inlineStr">
        <is>
          <t xml:space="preserve"> </t>
        </is>
      </c>
      <c r="D7" s="5" t="n">
        <v>15700</v>
      </c>
      <c r="E7" s="5" t="n">
        <v>11200</v>
      </c>
    </row>
    <row r="8">
      <c r="A8" s="4" t="inlineStr">
        <is>
          <t>Effective income tax rate reconciliation, tax settlement, amount</t>
        </is>
      </c>
      <c r="B8" s="4" t="inlineStr">
        <is>
          <t xml:space="preserve"> </t>
        </is>
      </c>
      <c r="C8" s="4" t="inlineStr">
        <is>
          <t xml:space="preserve"> </t>
        </is>
      </c>
      <c r="D8" s="5" t="n">
        <v>300</v>
      </c>
      <c r="E8" s="6" t="n">
        <v>5200</v>
      </c>
    </row>
    <row r="9">
      <c r="A9" s="4" t="inlineStr">
        <is>
          <t>Decrease in unrecognized tax benefits is reasonably possible</t>
        </is>
      </c>
      <c r="B9" s="5" t="n">
        <v>22100</v>
      </c>
      <c r="C9" s="4" t="inlineStr">
        <is>
          <t xml:space="preserve"> </t>
        </is>
      </c>
      <c r="D9" s="5" t="n">
        <v>22100</v>
      </c>
      <c r="E9" s="4" t="inlineStr">
        <is>
          <t xml:space="preserve"> </t>
        </is>
      </c>
    </row>
    <row r="10">
      <c r="A10" s="4" t="inlineStr">
        <is>
          <t>Unrecognized tax benefits, period increase</t>
        </is>
      </c>
      <c r="B10" s="6" t="n">
        <v>3500</v>
      </c>
      <c r="C10" s="4" t="inlineStr">
        <is>
          <t xml:space="preserve"> </t>
        </is>
      </c>
      <c r="D10" s="6" t="n">
        <v>2100</v>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venues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707949</v>
      </c>
      <c r="C4" s="6" t="n">
        <v>621157</v>
      </c>
      <c r="D4" s="6" t="n">
        <v>1387914</v>
      </c>
      <c r="E4" s="6" t="n">
        <v>1213375</v>
      </c>
    </row>
    <row r="5">
      <c r="A5" s="4" t="inlineStr">
        <is>
          <t>Index</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97192</v>
      </c>
      <c r="C7" s="5" t="n">
        <v>362316</v>
      </c>
      <c r="D7" s="5" t="n">
        <v>771064</v>
      </c>
      <c r="E7" s="5" t="n">
        <v>701698</v>
      </c>
    </row>
    <row r="8">
      <c r="A8" s="4" t="inlineStr">
        <is>
          <t>Analytic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65995</v>
      </c>
      <c r="C10" s="5" t="n">
        <v>149881</v>
      </c>
      <c r="D10" s="5" t="n">
        <v>329961</v>
      </c>
      <c r="E10" s="5" t="n">
        <v>296951</v>
      </c>
    </row>
    <row r="11">
      <c r="A11" s="4" t="inlineStr">
        <is>
          <t>ESG and Climat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79855</v>
      </c>
      <c r="C13" s="5" t="n">
        <v>71219</v>
      </c>
      <c r="D13" s="5" t="n">
        <v>157739</v>
      </c>
      <c r="E13" s="5" t="n">
        <v>138277</v>
      </c>
    </row>
    <row r="14">
      <c r="A14" s="4" t="inlineStr">
        <is>
          <t>All Other - Private Asse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64907</v>
      </c>
      <c r="C16" s="6" t="n">
        <v>37741</v>
      </c>
      <c r="D16" s="6" t="n">
        <v>129150</v>
      </c>
      <c r="E16" s="6" t="n">
        <v>764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Segment Profitability and Reconciliation to Net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6" t="n">
        <v>429955</v>
      </c>
      <c r="C4" s="4" t="inlineStr">
        <is>
          <t xml:space="preserve"> </t>
        </is>
      </c>
      <c r="D4" s="6" t="n">
        <v>377306</v>
      </c>
      <c r="E4" s="4" t="inlineStr">
        <is>
          <t xml:space="preserve"> </t>
        </is>
      </c>
      <c r="F4" s="6" t="n">
        <v>813528</v>
      </c>
      <c r="G4" s="6" t="n">
        <v>722035</v>
      </c>
    </row>
    <row r="5">
      <c r="A5" s="4" t="inlineStr">
        <is>
          <t>Amortization of intangible assets</t>
        </is>
      </c>
      <c r="B5" s="5" t="n">
        <v>40773</v>
      </c>
      <c r="C5" s="4" t="inlineStr">
        <is>
          <t xml:space="preserve"> </t>
        </is>
      </c>
      <c r="D5" s="5" t="n">
        <v>26154</v>
      </c>
      <c r="E5" s="4" t="inlineStr">
        <is>
          <t xml:space="preserve"> </t>
        </is>
      </c>
      <c r="F5" s="5" t="n">
        <v>79377</v>
      </c>
      <c r="G5" s="5" t="n">
        <v>50821</v>
      </c>
    </row>
    <row r="6">
      <c r="A6" s="4" t="inlineStr">
        <is>
          <t>Depreciation and amortization of property, equipment and leasehold improvements</t>
        </is>
      </c>
      <c r="B6" s="5" t="n">
        <v>4226</v>
      </c>
      <c r="C6" s="4" t="inlineStr">
        <is>
          <t xml:space="preserve"> </t>
        </is>
      </c>
      <c r="D6" s="5" t="n">
        <v>5199</v>
      </c>
      <c r="E6" s="4" t="inlineStr">
        <is>
          <t xml:space="preserve"> </t>
        </is>
      </c>
      <c r="F6" s="5" t="n">
        <v>8307</v>
      </c>
      <c r="G6" s="5" t="n">
        <v>10659</v>
      </c>
    </row>
    <row r="7">
      <c r="A7" s="4" t="inlineStr">
        <is>
          <t>Acquisition-related integration and transaction costs</t>
        </is>
      </c>
      <c r="B7" s="5" t="n">
        <v>2348</v>
      </c>
      <c r="C7" s="4" t="inlineStr">
        <is>
          <t xml:space="preserve"> </t>
        </is>
      </c>
      <c r="D7" s="5" t="n">
        <v>0</v>
      </c>
      <c r="E7" s="4" t="inlineStr">
        <is>
          <t xml:space="preserve"> </t>
        </is>
      </c>
      <c r="F7" s="5" t="n">
        <v>3854</v>
      </c>
      <c r="G7" s="5" t="n">
        <v>0</v>
      </c>
    </row>
    <row r="8">
      <c r="A8" s="4" t="inlineStr">
        <is>
          <t>Operating income</t>
        </is>
      </c>
      <c r="B8" s="5" t="n">
        <v>382608</v>
      </c>
      <c r="C8" s="4" t="inlineStr">
        <is>
          <t xml:space="preserve"> </t>
        </is>
      </c>
      <c r="D8" s="5" t="n">
        <v>345953</v>
      </c>
      <c r="E8" s="4" t="inlineStr">
        <is>
          <t xml:space="preserve"> </t>
        </is>
      </c>
      <c r="F8" s="5" t="n">
        <v>721990</v>
      </c>
      <c r="G8" s="5" t="n">
        <v>660555</v>
      </c>
    </row>
    <row r="9">
      <c r="A9" s="4" t="inlineStr">
        <is>
          <t>Other expense (income), net</t>
        </is>
      </c>
      <c r="B9" s="5" t="n">
        <v>42614</v>
      </c>
      <c r="C9" s="4" t="inlineStr">
        <is>
          <t xml:space="preserve"> </t>
        </is>
      </c>
      <c r="D9" s="5" t="n">
        <v>38795</v>
      </c>
      <c r="E9" s="4" t="inlineStr">
        <is>
          <t xml:space="preserve"> </t>
        </is>
      </c>
      <c r="F9" s="5" t="n">
        <v>86103</v>
      </c>
      <c r="G9" s="5" t="n">
        <v>77025</v>
      </c>
    </row>
    <row r="10">
      <c r="A10" s="4" t="inlineStr">
        <is>
          <t>Provision for income taxes</t>
        </is>
      </c>
      <c r="B10" s="5" t="n">
        <v>73236</v>
      </c>
      <c r="C10" s="4" t="inlineStr">
        <is>
          <t xml:space="preserve"> </t>
        </is>
      </c>
      <c r="D10" s="5" t="n">
        <v>60333</v>
      </c>
      <c r="E10" s="4" t="inlineStr">
        <is>
          <t xml:space="preserve"> </t>
        </is>
      </c>
      <c r="F10" s="5" t="n">
        <v>113175</v>
      </c>
      <c r="G10" s="5" t="n">
        <v>97977</v>
      </c>
    </row>
    <row r="11">
      <c r="A11" s="4" t="inlineStr">
        <is>
          <t>Net income</t>
        </is>
      </c>
      <c r="B11" s="5" t="n">
        <v>266758</v>
      </c>
      <c r="C11" s="6" t="n">
        <v>255954</v>
      </c>
      <c r="D11" s="5" t="n">
        <v>246825</v>
      </c>
      <c r="E11" s="6" t="n">
        <v>238728</v>
      </c>
      <c r="F11" s="5" t="n">
        <v>522712</v>
      </c>
      <c r="G11" s="5" t="n">
        <v>485553</v>
      </c>
    </row>
    <row r="12">
      <c r="A12" s="4" t="inlineStr">
        <is>
          <t>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ed EBITDA</t>
        </is>
      </c>
      <c r="B14" s="5" t="n">
        <v>306990</v>
      </c>
      <c r="C14" s="4" t="inlineStr">
        <is>
          <t xml:space="preserve"> </t>
        </is>
      </c>
      <c r="D14" s="5" t="n">
        <v>277070</v>
      </c>
      <c r="E14" s="4" t="inlineStr">
        <is>
          <t xml:space="preserve"> </t>
        </is>
      </c>
      <c r="F14" s="5" t="n">
        <v>584750</v>
      </c>
      <c r="G14" s="5" t="n">
        <v>530752</v>
      </c>
    </row>
    <row r="15">
      <c r="A15" s="4" t="inlineStr">
        <is>
          <t>Analy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ed EBITDA</t>
        </is>
      </c>
      <c r="B17" s="5" t="n">
        <v>81672</v>
      </c>
      <c r="C17" s="4" t="inlineStr">
        <is>
          <t xml:space="preserve"> </t>
        </is>
      </c>
      <c r="D17" s="5" t="n">
        <v>65149</v>
      </c>
      <c r="E17" s="4" t="inlineStr">
        <is>
          <t xml:space="preserve"> </t>
        </is>
      </c>
      <c r="F17" s="5" t="n">
        <v>153884</v>
      </c>
      <c r="G17" s="5" t="n">
        <v>125929</v>
      </c>
    </row>
    <row r="18">
      <c r="A18" s="4" t="inlineStr">
        <is>
          <t>ESG and Clim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ed EBITDA</t>
        </is>
      </c>
      <c r="B20" s="5" t="n">
        <v>23930</v>
      </c>
      <c r="C20" s="4" t="inlineStr">
        <is>
          <t xml:space="preserve"> </t>
        </is>
      </c>
      <c r="D20" s="5" t="n">
        <v>22798</v>
      </c>
      <c r="E20" s="4" t="inlineStr">
        <is>
          <t xml:space="preserve"> </t>
        </is>
      </c>
      <c r="F20" s="5" t="n">
        <v>45021</v>
      </c>
      <c r="G20" s="5" t="n">
        <v>40674</v>
      </c>
    </row>
    <row r="21">
      <c r="A21" s="4" t="inlineStr">
        <is>
          <t>All Other - Privat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ed EBITDA</t>
        </is>
      </c>
      <c r="B23" s="6" t="n">
        <v>17363</v>
      </c>
      <c r="C23" s="4" t="inlineStr">
        <is>
          <t xml:space="preserve"> </t>
        </is>
      </c>
      <c r="D23" s="6" t="n">
        <v>12289</v>
      </c>
      <c r="E23" s="4" t="inlineStr">
        <is>
          <t xml:space="preserve"> </t>
        </is>
      </c>
      <c r="F23" s="6" t="n">
        <v>29873</v>
      </c>
      <c r="G23" s="6" t="n">
        <v>2468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venues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707949</v>
      </c>
      <c r="C4" s="6" t="n">
        <v>621157</v>
      </c>
      <c r="D4" s="6" t="n">
        <v>1387914</v>
      </c>
      <c r="E4" s="6" t="n">
        <v>1213375</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23429</v>
      </c>
      <c r="C7" s="5" t="n">
        <v>284008</v>
      </c>
      <c r="D7" s="5" t="n">
        <v>634463</v>
      </c>
      <c r="E7" s="5" t="n">
        <v>54996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290443</v>
      </c>
      <c r="C10" s="5" t="n">
        <v>256434</v>
      </c>
      <c r="D10" s="5" t="n">
        <v>571118</v>
      </c>
      <c r="E10" s="5" t="n">
        <v>49485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32986</v>
      </c>
      <c r="C13" s="5" t="n">
        <v>27574</v>
      </c>
      <c r="D13" s="5" t="n">
        <v>63345</v>
      </c>
      <c r="E13" s="5" t="n">
        <v>55110</v>
      </c>
    </row>
    <row r="14">
      <c r="A14" s="4" t="inlineStr">
        <is>
          <t>Total EME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273523</v>
      </c>
      <c r="C16" s="5" t="n">
        <v>239543</v>
      </c>
      <c r="D16" s="5" t="n">
        <v>538500</v>
      </c>
      <c r="E16" s="5" t="n">
        <v>469522</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16245</v>
      </c>
      <c r="C19" s="5" t="n">
        <v>99692</v>
      </c>
      <c r="D19" s="5" t="n">
        <v>229538</v>
      </c>
      <c r="E19" s="5" t="n">
        <v>19135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57278</v>
      </c>
      <c r="C22" s="5" t="n">
        <v>139851</v>
      </c>
      <c r="D22" s="5" t="n">
        <v>308962</v>
      </c>
      <c r="E22" s="5" t="n">
        <v>278170</v>
      </c>
    </row>
    <row r="23">
      <c r="A23" s="4" t="inlineStr">
        <is>
          <t>Total Asia &amp; Australi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10997</v>
      </c>
      <c r="C25" s="5" t="n">
        <v>97606</v>
      </c>
      <c r="D25" s="5" t="n">
        <v>214951</v>
      </c>
      <c r="E25" s="5" t="n">
        <v>193893</v>
      </c>
    </row>
    <row r="26">
      <c r="A26" s="4" t="inlineStr">
        <is>
          <t>Japan</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28971</v>
      </c>
      <c r="C28" s="5" t="n">
        <v>24285</v>
      </c>
      <c r="D28" s="5" t="n">
        <v>55544</v>
      </c>
      <c r="E28" s="5" t="n">
        <v>5030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82026</v>
      </c>
      <c r="C31" s="6" t="n">
        <v>73321</v>
      </c>
      <c r="D31" s="6" t="n">
        <v>159407</v>
      </c>
      <c r="E31" s="6" t="n">
        <v>1435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21226</v>
      </c>
      <c r="C3" s="6" t="n">
        <v>289126</v>
      </c>
    </row>
    <row r="4">
      <c r="A4" s="4" t="inlineStr">
        <is>
          <t>Total 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51348</v>
      </c>
      <c r="C6" s="5" t="n">
        <v>21582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41727</v>
      </c>
      <c r="C9" s="5" t="n">
        <v>20423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9621</v>
      </c>
      <c r="C12" s="5" t="n">
        <v>11585</v>
      </c>
    </row>
    <row r="13">
      <c r="A13" s="4" t="inlineStr">
        <is>
          <t>Total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38993</v>
      </c>
      <c r="C15" s="5" t="n">
        <v>40475</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7466</v>
      </c>
      <c r="C18" s="5" t="n">
        <v>18403</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21527</v>
      </c>
      <c r="C21" s="5" t="n">
        <v>22072</v>
      </c>
    </row>
    <row r="22">
      <c r="A22" s="4" t="inlineStr">
        <is>
          <t>Total Asia &amp; Austral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30885</v>
      </c>
      <c r="C24" s="5" t="n">
        <v>32828</v>
      </c>
    </row>
    <row r="25">
      <c r="A25" s="4" t="inlineStr">
        <is>
          <t>Japa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985</v>
      </c>
      <c r="C27" s="5" t="n">
        <v>1321</v>
      </c>
    </row>
    <row r="28">
      <c r="A28" s="4" t="inlineStr">
        <is>
          <t>Oth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29900</v>
      </c>
      <c r="C30" s="6" t="n">
        <v>31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DEFICIT)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common share (in USD per share)</t>
        </is>
      </c>
      <c r="B4" s="7" t="n">
        <v>1.6</v>
      </c>
      <c r="C4" s="7" t="n">
        <v>1.6</v>
      </c>
      <c r="D4" s="7" t="n">
        <v>1.38</v>
      </c>
      <c r="E4" s="7" t="n">
        <v>1.38</v>
      </c>
      <c r="F4" s="7" t="n">
        <v>3.2</v>
      </c>
      <c r="G4" s="7" t="n">
        <v>2.76</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 / shares</t>
        </is>
      </c>
      <c r="C1" s="2" t="inlineStr">
        <is>
          <t>3 Months Ended</t>
        </is>
      </c>
      <c r="G1" s="2" t="inlineStr">
        <is>
          <t>6 Months Ended</t>
        </is>
      </c>
    </row>
    <row r="2">
      <c r="B2" s="2" t="inlineStr">
        <is>
          <t>Jul. 22,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per common share (in USD per share)</t>
        </is>
      </c>
      <c r="B4" s="4" t="inlineStr">
        <is>
          <t xml:space="preserve"> </t>
        </is>
      </c>
      <c r="C4" s="7" t="n">
        <v>1.6</v>
      </c>
      <c r="D4" s="7" t="n">
        <v>1.6</v>
      </c>
      <c r="E4" s="7" t="n">
        <v>1.38</v>
      </c>
      <c r="F4" s="7" t="n">
        <v>1.38</v>
      </c>
      <c r="G4" s="7" t="n">
        <v>3.2</v>
      </c>
      <c r="H4" s="7" t="n">
        <v>2.7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declared per common share (in USD per share)</t>
        </is>
      </c>
      <c r="B7" s="7" t="n">
        <v>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22712</v>
      </c>
      <c r="C4" s="6" t="n">
        <v>485553</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79377</v>
      </c>
      <c r="C6" s="5" t="n">
        <v>50821</v>
      </c>
    </row>
    <row r="7">
      <c r="A7" s="4" t="inlineStr">
        <is>
          <t>Stock-based compensation expense</t>
        </is>
      </c>
      <c r="B7" s="5" t="n">
        <v>53732</v>
      </c>
      <c r="C7" s="5" t="n">
        <v>37231</v>
      </c>
    </row>
    <row r="8">
      <c r="A8" s="4" t="inlineStr">
        <is>
          <t>Depreciation and amortization of property, equipment and leasehold improvements</t>
        </is>
      </c>
      <c r="B8" s="5" t="n">
        <v>8307</v>
      </c>
      <c r="C8" s="5" t="n">
        <v>10659</v>
      </c>
    </row>
    <row r="9">
      <c r="A9" s="4" t="inlineStr">
        <is>
          <t>Amortization of right of use assets</t>
        </is>
      </c>
      <c r="B9" s="5" t="n">
        <v>11837</v>
      </c>
      <c r="C9" s="5" t="n">
        <v>11586</v>
      </c>
    </row>
    <row r="10">
      <c r="A10" s="4" t="inlineStr">
        <is>
          <t>Amortization of debt origination fees</t>
        </is>
      </c>
      <c r="B10" s="5" t="n">
        <v>2567</v>
      </c>
      <c r="C10" s="5" t="n">
        <v>2526</v>
      </c>
    </row>
    <row r="11">
      <c r="A11" s="4" t="inlineStr">
        <is>
          <t>Loss on extinguishment of debt</t>
        </is>
      </c>
      <c r="B11" s="5" t="n">
        <v>1510</v>
      </c>
      <c r="C11" s="5" t="n">
        <v>0</v>
      </c>
    </row>
    <row r="12">
      <c r="A12" s="4" t="inlineStr">
        <is>
          <t>Deferred taxes</t>
        </is>
      </c>
      <c r="B12" s="5" t="n">
        <v>42555</v>
      </c>
      <c r="C12" s="5" t="n">
        <v>-11766</v>
      </c>
    </row>
    <row r="13">
      <c r="A13" s="4" t="inlineStr">
        <is>
          <t>Other adjustments</t>
        </is>
      </c>
      <c r="B13" s="5" t="n">
        <v>-3085</v>
      </c>
      <c r="C13" s="5" t="n">
        <v>5978</v>
      </c>
    </row>
    <row r="14">
      <c r="A14" s="3" t="inlineStr">
        <is>
          <t>Changes in assets and liabilities:</t>
        </is>
      </c>
      <c r="B14" s="4" t="inlineStr">
        <is>
          <t xml:space="preserve"> </t>
        </is>
      </c>
      <c r="C14" s="4" t="inlineStr">
        <is>
          <t xml:space="preserve"> </t>
        </is>
      </c>
    </row>
    <row r="15">
      <c r="A15" s="4" t="inlineStr">
        <is>
          <t>Accounts receivable</t>
        </is>
      </c>
      <c r="B15" s="5" t="n">
        <v>125264</v>
      </c>
      <c r="C15" s="5" t="n">
        <v>50985</v>
      </c>
    </row>
    <row r="16">
      <c r="A16" s="4" t="inlineStr">
        <is>
          <t>Prepaid income taxes</t>
        </is>
      </c>
      <c r="B16" s="5" t="n">
        <v>-39595</v>
      </c>
      <c r="C16" s="5" t="n">
        <v>-32729</v>
      </c>
    </row>
    <row r="17">
      <c r="A17" s="4" t="inlineStr">
        <is>
          <t>Prepaid and other assets</t>
        </is>
      </c>
      <c r="B17" s="5" t="n">
        <v>1676</v>
      </c>
      <c r="C17" s="5" t="n">
        <v>5836</v>
      </c>
    </row>
    <row r="18">
      <c r="A18" s="4" t="inlineStr">
        <is>
          <t>Other non-current assets</t>
        </is>
      </c>
      <c r="B18" s="5" t="n">
        <v>-1961</v>
      </c>
      <c r="C18" s="5" t="n">
        <v>-3109</v>
      </c>
    </row>
    <row r="19">
      <c r="A19" s="4" t="inlineStr">
        <is>
          <t>Accounts payable</t>
        </is>
      </c>
      <c r="B19" s="5" t="n">
        <v>2646</v>
      </c>
      <c r="C19" s="5" t="n">
        <v>-7850</v>
      </c>
    </row>
    <row r="20">
      <c r="A20" s="4" t="inlineStr">
        <is>
          <t>Income taxes payable</t>
        </is>
      </c>
      <c r="B20" s="5" t="n">
        <v>2134</v>
      </c>
      <c r="C20" s="5" t="n">
        <v>3547</v>
      </c>
    </row>
    <row r="21">
      <c r="A21" s="4" t="inlineStr">
        <is>
          <t>Accrued compensation and related benefits</t>
        </is>
      </c>
      <c r="B21" s="5" t="n">
        <v>-84865</v>
      </c>
      <c r="C21" s="5" t="n">
        <v>-65529</v>
      </c>
    </row>
    <row r="22">
      <c r="A22" s="4" t="inlineStr">
        <is>
          <t>Other accrued liabilities</t>
        </is>
      </c>
      <c r="B22" s="5" t="n">
        <v>3162</v>
      </c>
      <c r="C22" s="5" t="n">
        <v>2869</v>
      </c>
    </row>
    <row r="23">
      <c r="A23" s="4" t="inlineStr">
        <is>
          <t>Deferred revenue</t>
        </is>
      </c>
      <c r="B23" s="5" t="n">
        <v>-60128</v>
      </c>
      <c r="C23" s="5" t="n">
        <v>23443</v>
      </c>
    </row>
    <row r="24">
      <c r="A24" s="4" t="inlineStr">
        <is>
          <t>Long-term operating lease liabilities</t>
        </is>
      </c>
      <c r="B24" s="5" t="n">
        <v>-12387</v>
      </c>
      <c r="C24" s="5" t="n">
        <v>-10396</v>
      </c>
    </row>
    <row r="25">
      <c r="A25" s="4" t="inlineStr">
        <is>
          <t>Other non-current liabilities</t>
        </is>
      </c>
      <c r="B25" s="5" t="n">
        <v>-6019</v>
      </c>
      <c r="C25" s="5" t="n">
        <v>-3515</v>
      </c>
    </row>
    <row r="26">
      <c r="A26" s="4" t="inlineStr">
        <is>
          <t>Other</t>
        </is>
      </c>
      <c r="B26" s="5" t="n">
        <v>-54</v>
      </c>
      <c r="C26" s="5" t="n">
        <v>-195</v>
      </c>
    </row>
    <row r="27">
      <c r="A27" s="4" t="inlineStr">
        <is>
          <t>Net cash provided by operating activities</t>
        </is>
      </c>
      <c r="B27" s="5" t="n">
        <v>649385</v>
      </c>
      <c r="C27" s="5" t="n">
        <v>555945</v>
      </c>
    </row>
    <row r="28">
      <c r="A28" s="3" t="inlineStr">
        <is>
          <t>Cash flows from investing activities</t>
        </is>
      </c>
      <c r="B28" s="4" t="inlineStr">
        <is>
          <t xml:space="preserve"> </t>
        </is>
      </c>
      <c r="C28" s="4" t="inlineStr">
        <is>
          <t xml:space="preserve"> </t>
        </is>
      </c>
    </row>
    <row r="29">
      <c r="A29" s="4" t="inlineStr">
        <is>
          <t>Capitalized software development costs</t>
        </is>
      </c>
      <c r="B29" s="5" t="n">
        <v>-38673</v>
      </c>
      <c r="C29" s="5" t="n">
        <v>-32663</v>
      </c>
    </row>
    <row r="30">
      <c r="A30" s="4" t="inlineStr">
        <is>
          <t>Capital expenditures</t>
        </is>
      </c>
      <c r="B30" s="5" t="n">
        <v>-12889</v>
      </c>
      <c r="C30" s="5" t="n">
        <v>-15378</v>
      </c>
    </row>
    <row r="31">
      <c r="A31" s="4" t="inlineStr">
        <is>
          <t>Cash paid for acquisitions, net of cash acquired</t>
        </is>
      </c>
      <c r="B31" s="5" t="n">
        <v>-27467</v>
      </c>
      <c r="C31" s="5" t="n">
        <v>0</v>
      </c>
    </row>
    <row r="32">
      <c r="A32" s="4" t="inlineStr">
        <is>
          <t>Other</t>
        </is>
      </c>
      <c r="B32" s="5" t="n">
        <v>-429</v>
      </c>
      <c r="C32" s="5" t="n">
        <v>-389</v>
      </c>
    </row>
    <row r="33">
      <c r="A33" s="4" t="inlineStr">
        <is>
          <t>Net cash used in investing activities</t>
        </is>
      </c>
      <c r="B33" s="5" t="n">
        <v>-79458</v>
      </c>
      <c r="C33" s="5" t="n">
        <v>-48430</v>
      </c>
    </row>
    <row r="34">
      <c r="A34" s="3" t="inlineStr">
        <is>
          <t>Cash flows from financing activities</t>
        </is>
      </c>
      <c r="B34" s="4" t="inlineStr">
        <is>
          <t xml:space="preserve"> </t>
        </is>
      </c>
      <c r="C34" s="4" t="inlineStr">
        <is>
          <t xml:space="preserve"> </t>
        </is>
      </c>
    </row>
    <row r="35">
      <c r="A35" s="4" t="inlineStr">
        <is>
          <t>Repurchase of common stock held in treasury</t>
        </is>
      </c>
      <c r="B35" s="5" t="n">
        <v>-311709</v>
      </c>
      <c r="C35" s="5" t="n">
        <v>-485417</v>
      </c>
    </row>
    <row r="36">
      <c r="A36" s="4" t="inlineStr">
        <is>
          <t>Payment of dividends</t>
        </is>
      </c>
      <c r="B36" s="5" t="n">
        <v>-258223</v>
      </c>
      <c r="C36" s="5" t="n">
        <v>-222260</v>
      </c>
    </row>
    <row r="37">
      <c r="A37" s="4" t="inlineStr">
        <is>
          <t>Repayment of borrowings</t>
        </is>
      </c>
      <c r="B37" s="5" t="n">
        <v>-339063</v>
      </c>
      <c r="C37" s="5" t="n">
        <v>-4375</v>
      </c>
    </row>
    <row r="38">
      <c r="A38" s="4" t="inlineStr">
        <is>
          <t>Proceeds from borrowings</t>
        </is>
      </c>
      <c r="B38" s="5" t="n">
        <v>336875</v>
      </c>
      <c r="C38" s="5" t="n">
        <v>0</v>
      </c>
    </row>
    <row r="39">
      <c r="A39" s="4" t="inlineStr">
        <is>
          <t>Payment of debt issuance costs</t>
        </is>
      </c>
      <c r="B39" s="5" t="n">
        <v>-3739</v>
      </c>
      <c r="C39" s="5" t="n">
        <v>0</v>
      </c>
    </row>
    <row r="40">
      <c r="A40" s="4" t="inlineStr">
        <is>
          <t>Net cash used in financing activities</t>
        </is>
      </c>
      <c r="B40" s="5" t="n">
        <v>-575859</v>
      </c>
      <c r="C40" s="5" t="n">
        <v>-712052</v>
      </c>
    </row>
    <row r="41">
      <c r="A41" s="4" t="inlineStr">
        <is>
          <t>Effect of exchange rate changes</t>
        </is>
      </c>
      <c r="B41" s="5" t="n">
        <v>-4360</v>
      </c>
      <c r="C41" s="5" t="n">
        <v>3302</v>
      </c>
    </row>
    <row r="42">
      <c r="A42" s="4" t="inlineStr">
        <is>
          <t>Net (decrease) increase in cash, cash equivalents and restricted cash</t>
        </is>
      </c>
      <c r="B42" s="5" t="n">
        <v>-10292</v>
      </c>
      <c r="C42" s="5" t="n">
        <v>-201235</v>
      </c>
    </row>
    <row r="43">
      <c r="A43" s="4" t="inlineStr">
        <is>
          <t>Cash, cash equivalents and restricted cash, beginning of period</t>
        </is>
      </c>
      <c r="B43" s="5" t="n">
        <v>461693</v>
      </c>
      <c r="C43" s="5" t="n">
        <v>993564</v>
      </c>
    </row>
    <row r="44">
      <c r="A44" s="4" t="inlineStr">
        <is>
          <t>Cash, cash equivalents and restricted cash, end of period</t>
        </is>
      </c>
      <c r="B44" s="5" t="n">
        <v>451401</v>
      </c>
      <c r="C44" s="5" t="n">
        <v>792329</v>
      </c>
    </row>
    <row r="45">
      <c r="A45" s="3" t="inlineStr">
        <is>
          <t>Supplemental disclosure of cash flow information:</t>
        </is>
      </c>
      <c r="B45" s="4" t="inlineStr">
        <is>
          <t xml:space="preserve"> </t>
        </is>
      </c>
      <c r="C45" s="4" t="inlineStr">
        <is>
          <t xml:space="preserve"> </t>
        </is>
      </c>
    </row>
    <row r="46">
      <c r="A46" s="4" t="inlineStr">
        <is>
          <t>Cash paid for interest</t>
        </is>
      </c>
      <c r="B46" s="5" t="n">
        <v>90732</v>
      </c>
      <c r="C46" s="5" t="n">
        <v>90661</v>
      </c>
    </row>
    <row r="47">
      <c r="A47" s="4" t="inlineStr">
        <is>
          <t>Cash paid for income taxes, net of refunds received</t>
        </is>
      </c>
      <c r="B47" s="5" t="n">
        <v>113232</v>
      </c>
      <c r="C47" s="5" t="n">
        <v>138587</v>
      </c>
    </row>
    <row r="48">
      <c r="A48" s="3" t="inlineStr">
        <is>
          <t>Supplemental disclosure of non-cash investing activities</t>
        </is>
      </c>
      <c r="B48" s="4" t="inlineStr">
        <is>
          <t xml:space="preserve"> </t>
        </is>
      </c>
      <c r="C48" s="4" t="inlineStr">
        <is>
          <t xml:space="preserve"> </t>
        </is>
      </c>
    </row>
    <row r="49">
      <c r="A49" s="4" t="inlineStr">
        <is>
          <t>Property, equipment and leasehold improvements in other accrued liabilities</t>
        </is>
      </c>
      <c r="B49" s="5" t="n">
        <v>6809</v>
      </c>
      <c r="C49" s="5" t="n">
        <v>5567</v>
      </c>
    </row>
    <row r="50">
      <c r="A50" s="3" t="inlineStr">
        <is>
          <t>Supplemental disclosure of non-cash financing activities</t>
        </is>
      </c>
      <c r="B50" s="4" t="inlineStr">
        <is>
          <t xml:space="preserve"> </t>
        </is>
      </c>
      <c r="C50" s="4" t="inlineStr">
        <is>
          <t xml:space="preserve"> </t>
        </is>
      </c>
    </row>
    <row r="51">
      <c r="A51" s="4" t="inlineStr">
        <is>
          <t>Cash dividends declared, but not yet paid</t>
        </is>
      </c>
      <c r="B51" s="6" t="n">
        <v>761</v>
      </c>
      <c r="C51" s="6" t="n">
        <v>1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INTRODUCTION AND BASIS OF PRESENT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private asset data and analysis. 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3.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six months ended June 30, 2024 and 2023, BlackRock, Inc. (“BlackRock”) accounted for 10.1% and 10.0% of the Company’s consolidated operating revenues, respectively. For the six months ended June 30, 2024 and 2023, BlackRock accounted for 17.8% and 16.9% of the Index segment’s operating revenues, respectively. No single customer represented 10.0% or more of operating revenues within the Analytics, ESG and Climate or All Other – Private Assets segments for the six months ended June 30, 2024 and 2023. Allowance for Credit Losses Changes in the allowance for credit losses from December 31, 2022 to June 30, 2024 were as follows: (in thousands) Amount Balance as of December 31, 2022 $ 2,652 Addition to credit loss expense 2,196 Write-offs, net of recoveries (880) Balance as of December 31, 2023 $ 3,968 Addition to credit loss expense 1,611 Write-offs, net of recoveries (1,103) Balance as of June 30, 2024 $ 4,4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57:58Z</dcterms:created>
  <dcterms:modified xmlns:dcterms="http://purl.org/dc/terms/" xmlns:xsi="http://www.w3.org/2001/XMLSchema-instance" xsi:type="dcterms:W3CDTF">2024-07-23T20:57:58Z</dcterms:modified>
</cp:coreProperties>
</file>